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Organization and Basis of Prese" sheetId="10" state="visible" r:id="rId10"/>
    <sheet xmlns:r="http://schemas.openxmlformats.org/officeDocument/2006/relationships" name="Recent Accounting Pronouncement" sheetId="11" state="visible" r:id="rId11"/>
    <sheet xmlns:r="http://schemas.openxmlformats.org/officeDocument/2006/relationships" name="Business Acquisitions" sheetId="12" state="visible" r:id="rId12"/>
    <sheet xmlns:r="http://schemas.openxmlformats.org/officeDocument/2006/relationships" name="Details of Selected Balance She" sheetId="13" state="visible" r:id="rId13"/>
    <sheet xmlns:r="http://schemas.openxmlformats.org/officeDocument/2006/relationships" name="Net Loss Per Share"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Long-Term Incentive Compensatio" sheetId="20" state="visible" r:id="rId20"/>
    <sheet xmlns:r="http://schemas.openxmlformats.org/officeDocument/2006/relationships" name="Income Taxes" sheetId="21" state="visible" r:id="rId21"/>
    <sheet xmlns:r="http://schemas.openxmlformats.org/officeDocument/2006/relationships" name="Segments and Related Informatio"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Recent Accounting Pronounceme_2" sheetId="25" state="visible" r:id="rId25"/>
    <sheet xmlns:r="http://schemas.openxmlformats.org/officeDocument/2006/relationships" name="Business Acquisitions (Tables)" sheetId="26" state="visible" r:id="rId26"/>
    <sheet xmlns:r="http://schemas.openxmlformats.org/officeDocument/2006/relationships" name="Details of Selected Balance S_2" sheetId="27" state="visible" r:id="rId27"/>
    <sheet xmlns:r="http://schemas.openxmlformats.org/officeDocument/2006/relationships" name="Net Loss Per Share (Tables)"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Long-Term Incentive Compensat_2" sheetId="32" state="visible" r:id="rId32"/>
    <sheet xmlns:r="http://schemas.openxmlformats.org/officeDocument/2006/relationships" name="Segments and Related Informat_2" sheetId="33" state="visible" r:id="rId33"/>
    <sheet xmlns:r="http://schemas.openxmlformats.org/officeDocument/2006/relationships" name="Recent Accounting Pronounceme_3" sheetId="34" state="visible" r:id="rId34"/>
    <sheet xmlns:r="http://schemas.openxmlformats.org/officeDocument/2006/relationships" name="Business Acquisitions - Narrati" sheetId="35" state="visible" r:id="rId35"/>
    <sheet xmlns:r="http://schemas.openxmlformats.org/officeDocument/2006/relationships" name="Business Acquisitions - Summary" sheetId="36" state="visible" r:id="rId36"/>
    <sheet xmlns:r="http://schemas.openxmlformats.org/officeDocument/2006/relationships" name="Details of Selected Balance S_3" sheetId="37" state="visible" r:id="rId37"/>
    <sheet xmlns:r="http://schemas.openxmlformats.org/officeDocument/2006/relationships" name="Details of Selected Balance S_4" sheetId="38" state="visible" r:id="rId38"/>
    <sheet xmlns:r="http://schemas.openxmlformats.org/officeDocument/2006/relationships" name="Details of Selected Balance S_5" sheetId="39" state="visible" r:id="rId39"/>
    <sheet xmlns:r="http://schemas.openxmlformats.org/officeDocument/2006/relationships" name="Details of Selected Balance S_6" sheetId="40" state="visible" r:id="rId40"/>
    <sheet xmlns:r="http://schemas.openxmlformats.org/officeDocument/2006/relationships" name="Details of Selected Balance S_7" sheetId="41" state="visible" r:id="rId41"/>
    <sheet xmlns:r="http://schemas.openxmlformats.org/officeDocument/2006/relationships" name="Details of Selected Balance S_8" sheetId="42" state="visible" r:id="rId42"/>
    <sheet xmlns:r="http://schemas.openxmlformats.org/officeDocument/2006/relationships" name="Details of Selected Balance S_9" sheetId="43" state="visible" r:id="rId43"/>
    <sheet xmlns:r="http://schemas.openxmlformats.org/officeDocument/2006/relationships" name="Details of Selected Balance _10" sheetId="44" state="visible" r:id="rId44"/>
    <sheet xmlns:r="http://schemas.openxmlformats.org/officeDocument/2006/relationships" name="Details of Selected Balance _11" sheetId="45" state="visible" r:id="rId45"/>
    <sheet xmlns:r="http://schemas.openxmlformats.org/officeDocument/2006/relationships" name="Net Loss Per Share - Schedule o" sheetId="46" state="visible" r:id="rId46"/>
    <sheet xmlns:r="http://schemas.openxmlformats.org/officeDocument/2006/relationships" name="Net Loss Per Share - Narrative " sheetId="47" state="visible" r:id="rId47"/>
    <sheet xmlns:r="http://schemas.openxmlformats.org/officeDocument/2006/relationships" name="Long-term Debt - Summary of Lon" sheetId="48" state="visible" r:id="rId48"/>
    <sheet xmlns:r="http://schemas.openxmlformats.org/officeDocument/2006/relationships" name="Long-term Debt - Narrative (Det" sheetId="49" state="visible" r:id="rId49"/>
    <sheet xmlns:r="http://schemas.openxmlformats.org/officeDocument/2006/relationships" name="Long-term Debt - Carrying Amoun" sheetId="50" state="visible" r:id="rId50"/>
    <sheet xmlns:r="http://schemas.openxmlformats.org/officeDocument/2006/relationships" name="Fair Value Measurements (Detail" sheetId="51" state="visible" r:id="rId51"/>
    <sheet xmlns:r="http://schemas.openxmlformats.org/officeDocument/2006/relationships" name="Leases - Narrative (Details)" sheetId="52" state="visible" r:id="rId52"/>
    <sheet xmlns:r="http://schemas.openxmlformats.org/officeDocument/2006/relationships" name="Leases - Financial Information " sheetId="53" state="visible" r:id="rId53"/>
    <sheet xmlns:r="http://schemas.openxmlformats.org/officeDocument/2006/relationships" name="Leases - Maturity Lease Liabili" sheetId="54" state="visible" r:id="rId54"/>
    <sheet xmlns:r="http://schemas.openxmlformats.org/officeDocument/2006/relationships" name="Stockholders' Equity - Narrativ" sheetId="55" state="visible" r:id="rId55"/>
    <sheet xmlns:r="http://schemas.openxmlformats.org/officeDocument/2006/relationships" name="Stockholders' Equity - Common S" sheetId="56" state="visible" r:id="rId56"/>
    <sheet xmlns:r="http://schemas.openxmlformats.org/officeDocument/2006/relationships" name="Accumulated Other Comprehensi_2" sheetId="57" state="visible" r:id="rId57"/>
    <sheet xmlns:r="http://schemas.openxmlformats.org/officeDocument/2006/relationships" name="Long-Term Incentive Compensat_3" sheetId="58" state="visible" r:id="rId58"/>
    <sheet xmlns:r="http://schemas.openxmlformats.org/officeDocument/2006/relationships" name="Long-Term Incentive Compensat_4" sheetId="59" state="visible" r:id="rId59"/>
    <sheet xmlns:r="http://schemas.openxmlformats.org/officeDocument/2006/relationships" name="Income Taxes (Details)" sheetId="60" state="visible" r:id="rId60"/>
    <sheet xmlns:r="http://schemas.openxmlformats.org/officeDocument/2006/relationships" name="Segments and Related Informat_3" sheetId="61" state="visible" r:id="rId61"/>
    <sheet xmlns:r="http://schemas.openxmlformats.org/officeDocument/2006/relationships" name="Segments and Related Informat_4" sheetId="62" state="visible" r:id="rId62"/>
    <sheet xmlns:r="http://schemas.openxmlformats.org/officeDocument/2006/relationships" name="Segments and Related Informat_5"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s>
  <definedNames/>
  <calcPr calcId="124519" fullCalcOnLoad="1"/>
</workbook>
</file>

<file path=xl/sharedStrings.xml><?xml version="1.0" encoding="utf-8"?>
<sst xmlns="http://schemas.openxmlformats.org/spreadsheetml/2006/main" uniqueCount="669">
  <si>
    <t>Cover Page - shares</t>
  </si>
  <si>
    <t>9 Months Ended</t>
  </si>
  <si>
    <t>Sep. 30, 2019</t>
  </si>
  <si>
    <t>Oct. 21, 2019</t>
  </si>
  <si>
    <t>Cover page.</t>
  </si>
  <si>
    <t>Document Type</t>
  </si>
  <si>
    <t>10-Q</t>
  </si>
  <si>
    <t>Document Quarterly Report</t>
  </si>
  <si>
    <t>true</t>
  </si>
  <si>
    <t>Document Period End Date</t>
  </si>
  <si>
    <t>Sep. 30,
		2019</t>
  </si>
  <si>
    <t>Document Transition Report</t>
  </si>
  <si>
    <t>false</t>
  </si>
  <si>
    <t>Entity File Number</t>
  </si>
  <si>
    <t>001-16337</t>
  </si>
  <si>
    <t>Entity Registrant Name</t>
  </si>
  <si>
    <t>OIL STATES INTERNATIONAL, INC</t>
  </si>
  <si>
    <t>Entity Incorporation, State or Country Code</t>
  </si>
  <si>
    <t>DE</t>
  </si>
  <si>
    <t>Entity Tax Identification Number</t>
  </si>
  <si>
    <t>76-0476605</t>
  </si>
  <si>
    <t>Entity Address, Address Line One</t>
  </si>
  <si>
    <t>Three Allen Center, 333 Clay Street</t>
  </si>
  <si>
    <t>Entity Address, Address Line Two</t>
  </si>
  <si>
    <t>Suite 4620</t>
  </si>
  <si>
    <t>Entity Address, City or Town</t>
  </si>
  <si>
    <t xml:space="preserve">Houston, </t>
  </si>
  <si>
    <t>Entity Address, State or Province</t>
  </si>
  <si>
    <t>TX</t>
  </si>
  <si>
    <t>Entity Address, Postal Zip Code</t>
  </si>
  <si>
    <t>77002</t>
  </si>
  <si>
    <t>City Area Code</t>
  </si>
  <si>
    <t>713</t>
  </si>
  <si>
    <t>Local Phone Number</t>
  </si>
  <si>
    <t>652-0582</t>
  </si>
  <si>
    <t>Title of 12(b) Security</t>
  </si>
  <si>
    <t>Common stock, par value $0.01 per share</t>
  </si>
  <si>
    <t>Trading Symbol</t>
  </si>
  <si>
    <t>OI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121484</t>
  </si>
  <si>
    <t>Current Fiscal Year End Date</t>
  </si>
  <si>
    <t>--12-31</t>
  </si>
  <si>
    <t>Document Fiscal Year Focus</t>
  </si>
  <si>
    <t>2019</t>
  </si>
  <si>
    <t>Document Fiscal Period Focus</t>
  </si>
  <si>
    <t>Q3</t>
  </si>
  <si>
    <t>Amendment Flag</t>
  </si>
  <si>
    <t>Unaudited Consolidated Statements of Operations - USD ($) shares in Thousands, $ in Thousands</t>
  </si>
  <si>
    <t>3 Months Ended</t>
  </si>
  <si>
    <t>Sep. 30, 2018</t>
  </si>
  <si>
    <t>Revenues:</t>
  </si>
  <si>
    <t>Revenues</t>
  </si>
  <si>
    <t>Costs and expenses:</t>
  </si>
  <si>
    <t>Cost of revenues (exclusive of depreciation and amortization expense presented below)</t>
  </si>
  <si>
    <t>Selling, general and administrative expense</t>
  </si>
  <si>
    <t>Depreciation and amortization expense</t>
  </si>
  <si>
    <t>Impairment of fixed assets</t>
  </si>
  <si>
    <t>Other operating (income) expense, net</t>
  </si>
  <si>
    <t>Operating expenses</t>
  </si>
  <si>
    <t>Operating income (loss)</t>
  </si>
  <si>
    <t>Interest expense, net</t>
  </si>
  <si>
    <t>Other income, net</t>
  </si>
  <si>
    <t>Loss before income taxes</t>
  </si>
  <si>
    <t>Income tax benefit</t>
  </si>
  <si>
    <t>Net loss</t>
  </si>
  <si>
    <t>Net loss per share:</t>
  </si>
  <si>
    <t>Basic (in dollars per share)</t>
  </si>
  <si>
    <t>Diluted (in dollars per share)</t>
  </si>
  <si>
    <t>Weighted average number of common shares outstanding:</t>
  </si>
  <si>
    <t>Basic (in shares)</t>
  </si>
  <si>
    <t>Diluted (in shares)</t>
  </si>
  <si>
    <t>Products</t>
  </si>
  <si>
    <t>Services</t>
  </si>
  <si>
    <t>Unaudited Consolidated Statements of Comprehensive Loss - USD ($) $ in Thousands</t>
  </si>
  <si>
    <t>Statement of Comprehensive Income [Abstract]</t>
  </si>
  <si>
    <t>Other comprehensive loss:</t>
  </si>
  <si>
    <t>Currency translation adjustments</t>
  </si>
  <si>
    <t>Comprehensive loss</t>
  </si>
  <si>
    <t>Consolidated Balance Sheets - USD ($) $ in Thousands</t>
  </si>
  <si>
    <t>Dec. 31, 2018</t>
  </si>
  <si>
    <t>Current assets:</t>
  </si>
  <si>
    <t>Cash and cash equivalents</t>
  </si>
  <si>
    <t>Accounts receivable, net</t>
  </si>
  <si>
    <t>Inventories, net</t>
  </si>
  <si>
    <t>Prepaid expenses and other current assets</t>
  </si>
  <si>
    <t>Total current assets</t>
  </si>
  <si>
    <t>Property, plant, and equipment, net</t>
  </si>
  <si>
    <t>Operating lease assets, net</t>
  </si>
  <si>
    <t>Goodwill, net</t>
  </si>
  <si>
    <t>Other intangible assets, net</t>
  </si>
  <si>
    <t>Other noncurrent assets</t>
  </si>
  <si>
    <t>Total assets</t>
  </si>
  <si>
    <t>Current liabilities:</t>
  </si>
  <si>
    <t>Current portion of long-term debt</t>
  </si>
  <si>
    <t>Accounts payable</t>
  </si>
  <si>
    <t>Accrued liabilities</t>
  </si>
  <si>
    <t>Current operating lease liabilities</t>
  </si>
  <si>
    <t>Income taxes payable</t>
  </si>
  <si>
    <t>Deferred revenue</t>
  </si>
  <si>
    <t>Total current liabilities</t>
  </si>
  <si>
    <t>Long-term debt</t>
  </si>
  <si>
    <t>Long-term operating lease liabilities</t>
  </si>
  <si>
    <t>Deferred income taxes</t>
  </si>
  <si>
    <t>Other noncurrent liabilities</t>
  </si>
  <si>
    <t>Total liabilities</t>
  </si>
  <si>
    <t>Stockholders' equity:</t>
  </si>
  <si>
    <t>Common stock, $.01 par value, 200,000,000 shares authorized, 72,548,151 shares and 71,753,937 shares issued, respectively</t>
  </si>
  <si>
    <t>Additional paid-in capital</t>
  </si>
  <si>
    <t>Retained earnings</t>
  </si>
  <si>
    <t>Accumulated other comprehensive loss</t>
  </si>
  <si>
    <t>Treasury stock, at cost, 12,045,065 and 11,784,242 shares, respectively</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 (in shares)</t>
  </si>
  <si>
    <t>Common stock, shares issued (in shares)</t>
  </si>
  <si>
    <t>Treasury stock, shares (in shares)</t>
  </si>
  <si>
    <t>Unaudited Consolidated Statements of Stockholders' Equity - USD ($) $ in Thousands</t>
  </si>
  <si>
    <t>Total</t>
  </si>
  <si>
    <t>Common Stock</t>
  </si>
  <si>
    <t>Additional Paid-In Capital</t>
  </si>
  <si>
    <t>Retained Earnings</t>
  </si>
  <si>
    <t>Accumulated Other Comprehensive Loss</t>
  </si>
  <si>
    <t>Treasury Stock</t>
  </si>
  <si>
    <t>Beginning Balance at Dec. 31, 2017</t>
  </si>
  <si>
    <t>Increase (Decrease) in Stockholders' Equity</t>
  </si>
  <si>
    <t>Currency translation adjustments (excluding intercompany advances)</t>
  </si>
  <si>
    <t>Currency translation adjustments on intercompany advances</t>
  </si>
  <si>
    <t>Stock-based compensation expense:</t>
  </si>
  <si>
    <t>Restricted stock</t>
  </si>
  <si>
    <t>Stock options</t>
  </si>
  <si>
    <t>Issuance of common stock in connection with GEODynamics acquisition</t>
  </si>
  <si>
    <t>Issuance of 1.50% convertible senior notes, net of income taxes of $7,744</t>
  </si>
  <si>
    <t>Surrender of stock to settle taxes on restricted stock awards</t>
  </si>
  <si>
    <t>Ending Balance at Sep. 30, 2018</t>
  </si>
  <si>
    <t>Beginning Balance at Jun. 30, 2018</t>
  </si>
  <si>
    <t>Beginning Balance at Dec. 31, 2018</t>
  </si>
  <si>
    <t>Stock repurchases</t>
  </si>
  <si>
    <t>Ending Balance at Sep. 30, 2019</t>
  </si>
  <si>
    <t>Beginning Balance at Jun. 30, 2019</t>
  </si>
  <si>
    <t>Unaudited Consolidated Statements of Stockholders' Equity (Parenthetical) - 1.5% Convertible Unsecured Senior Notes $ in Thousands</t>
  </si>
  <si>
    <t>Sep. 30, 2018USD ($)</t>
  </si>
  <si>
    <t>Stated interest rate</t>
  </si>
  <si>
    <t>1.50%</t>
  </si>
  <si>
    <t>Debt instrument, convertible, income taxes</t>
  </si>
  <si>
    <t>Unaudited Consolidated Statements of Cash Flows - USD ($) $ in Thousands</t>
  </si>
  <si>
    <t>Cash flows from operating activities:</t>
  </si>
  <si>
    <t>Adjustments to reconcile net loss to net cash provided by operating activities:</t>
  </si>
  <si>
    <t>Stock-based compensation expense</t>
  </si>
  <si>
    <t>Amortization of debt discount and deferred financing costs</t>
  </si>
  <si>
    <t>Deferred income tax provision (benefit)</t>
  </si>
  <si>
    <t>Gain on disposals of assets</t>
  </si>
  <si>
    <t>Other, net</t>
  </si>
  <si>
    <t>Changes in operating assets and liabilities, net of effect from acquired businesses:</t>
  </si>
  <si>
    <t>Accounts receivable</t>
  </si>
  <si>
    <t>Inventories</t>
  </si>
  <si>
    <t>Accounts payable and accrued liabilities</t>
  </si>
  <si>
    <t>Other operating assets and liabilities, net</t>
  </si>
  <si>
    <t>Net cash flows provided by operating activities</t>
  </si>
  <si>
    <t>Cash flows from investing activities:</t>
  </si>
  <si>
    <t>Capital expenditures</t>
  </si>
  <si>
    <t>Acquisitions of businesses, net of cash acquired</t>
  </si>
  <si>
    <t>Proceeds from disposition of property, plant and equipment</t>
  </si>
  <si>
    <t>Proceeds from flood insurance claims</t>
  </si>
  <si>
    <t>Net cash flows used in investing activities</t>
  </si>
  <si>
    <t>Cash flows from financing activities:</t>
  </si>
  <si>
    <t>Issuance of 1.50% convertible senior notes</t>
  </si>
  <si>
    <t>Purchase of 1.50% convertible senior notes</t>
  </si>
  <si>
    <t>Revolving credit facility borrowings</t>
  </si>
  <si>
    <t>Revolving credit facility repayments</t>
  </si>
  <si>
    <t>Other debt and finance lease repayments, net</t>
  </si>
  <si>
    <t>Payment of financing costs</t>
  </si>
  <si>
    <t>Purchase of treasury stock</t>
  </si>
  <si>
    <t>Shares added to treasury stock as a result of net share settlements due to vesting of restricted stock</t>
  </si>
  <si>
    <t>Net cash flows provided by (used in) financing activities</t>
  </si>
  <si>
    <t>Effect of exchange rate changes on cash and cash equivalents</t>
  </si>
  <si>
    <t>Net change in cash and cash equivalents</t>
  </si>
  <si>
    <t>Cash and cash equivalents, beginning of period</t>
  </si>
  <si>
    <t>Cash and cash equivalents, end of period</t>
  </si>
  <si>
    <t>Cash paid for:</t>
  </si>
  <si>
    <t>Interest</t>
  </si>
  <si>
    <t>Income taxes, net of refunds</t>
  </si>
  <si>
    <t>Unaudited Consolidated Statements of Cash Flows (Parenthetical)</t>
  </si>
  <si>
    <t>1.5% Convertible Unsecured Senior Notes</t>
  </si>
  <si>
    <t>Organization and Basis of Presentation</t>
  </si>
  <si>
    <t>Organization, Consolidation and Presentation of Financial Statements [Abstract]</t>
  </si>
  <si>
    <t>Organization and Basis of Presentation The accompanying unaudited condensed consolidated financial statements of Oil States International, Inc. and its subsidiaries (referred to in this report as "we" or the "Company") have been prepared pursuant to the rules and regulations of the Securities and Exchange Commission (the "Commission") pertaining to interim financial information. Certain information in footnote disclosures normally included in financial statements prepared in accordance with U.S.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statement of the results of operations for the interim periods covered and for the financial condition of the Company at the date of the interim balance sheet. Results for the interim periods are not necessarily indicative of results for the full year. Certain prior-year amounts in the Company's unaudited condensed consolidated financial statements have been reclassified to conform to the current year presentation. 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densed consolidated financial statements and the reported amounts of revenues and expenses during the reporting period. Examples of such estimates include goodwill and long-lived asset impairment analyses, revenue and income recognized over time, valuation allowances recorded on deferred tax assets, the fair value of assets and liabilities acquired and identification of associated goodwill and intangible assets, reserves on inventory, allowances for doubtful accounts, warranty obligations and potential future adjustments related to contractual indemnification and other agreements. If the underlying estimates and assumptions, upon which the financial statements are based, change in future periods, actual amounts may differ from those included in the accompanying condensed consolidated financial statements. The financial statements included in this report should be read in conjunction with the Company's audited financial statements and accompanying notes included in its Annual Report on Form 10-K for the year ended December 31, 2018 (the " 2018 Form 10‑K").</t>
  </si>
  <si>
    <t>Recent Accounting Pronouncements</t>
  </si>
  <si>
    <t>Accounting Changes and Error Corrections [Abstract]</t>
  </si>
  <si>
    <t>Recent Accounting Pronouncements 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February 2016, the FASB issued guidance on leases which, as amended, introduced the recognition of lease assets and lease liabilities by lessees for all leases that are not short-term in nature. The Company adopted this guidance on January 1, 2019, using the optional transition method of recognizing any cumulative effect of adopting this guidance as an adjustment to the opening balance of retained earnings. The cumulative impact of the adoption of the new standard was not material to the Company's consolidated financial statements. Prior periods were not retrospectively adjusted. In addition, the Company elected a package of practical expedients permitted under transition guidance for the new standard which, among other things, allowed for the carryforward of historical lease classification. The Company has lease agreements with lease and non-lease components, which are generally accounted for as a single lease component. Most of the Company's leases do not provide an implicit interest rate. Therefore, the Company's incremental borrowing rate, based on available information at the lease commencement date, is used to determine the present value of lease payments. In connection with the adoption of the new standard, the Company recorded $47.7 million of operating lease assets and liabilities as of January 1, 2019. The standard did not materially impact our consolidated statement of operations and had no impact on cash flows. As of September 30, 2019 , net operating lease assets and liabilities totaled $45.5 million and $45.8 million , respectively.</t>
  </si>
  <si>
    <t>Business Acquisitions</t>
  </si>
  <si>
    <t>Business Combinations [Abstract]</t>
  </si>
  <si>
    <t>Business Acquisitions GEODynamics Acquisition On January 12, 2018, the Company acquired GEODynamics, Inc. ("GEODynamics"), which provides oil and gas perforation systems and downhole tools in support of completion, intervention, wireline and well abandonment operations (the "GEODynamics Acquisition"). Total recorded purchase price consideration was $615.3 million , consisting of (i) $295.4 million in cash (net of cash acquired), which was funded through borrowings under the Company's Revolving Credit Facility (as defined in Note 6 , "Long-term Debt"), (ii) approximately 8.66 million shares of the Company's common stock (having a market value of approximately $295 million based on the share price of $34.05 as of the acquisition closing date) and (iii) an unsecured $25 million promissory note that bears interest at 2.5% per annum. Under the terms of the purchase agreement, the Company is entitled to indemnification in respect of certain matters occurring prior to the acquisition and payments due under the promissory note are subject to set-off, in part or in full, in respect of such indemnified matters. See Note 14 , "Commitments and Contingencies." GEODynamics' results of operations have been included in the Company's financial statements subsequent to the closing of the acquisition on January 12, 2018. The acquired GEODynamics operations are reported as the Downhole Technologies segment. See Note 13 , "Segments and Related Information" for further information with respect to the Downhole Technologies segment operations. Falcon Acquisition On February 28, 2018, the Company acquired Falcon Flowback Services, LLC ("Falcon"), a full service provider of flowback and well testing services for the separation and recovery of fluids, solid debris and proppant used during hydraulic fracturing operations. Falcon provides additional scale and diversity to our Completion Services well testing operations in key shale plays in the United States. The purchase price was $84.2 million (net of cash acquired). The Falcon acquisition was funded by borrowings under the Company's Revolving Credit Facility. Under the terms of the purchase agreement, the Company is entitled to indemnification in respect of certain matters occurring prior to the acquisition. Falcon's results of operations have been included in the Company's financial statements and have been reported within the Completion Services business subsequent to the closing of the acquisition on February 28, 2018. Transaction-Related Costs During the first quarter of 2018, the Company expensed transaction-related costs of $2.6 million , which are included in selling, general and administrative expense and in other operating income, net for the nine months ended September 30, 2018 . Supplemental Unaudited Pro Forma Financial Information The following supplemental unaudited pro forma results of operations data for the nine months ended September 30, 2018 gives pro forma effect to the consummation of the GEODynamics and Falcon acquisitions as if they had occurred on January 1, 2018. The supplemental unaudited pro forma financial information was prepared based on historical financial information, adjusted to give pro forma effect to fair value adjustments on depreciation and amortization expense, interest expense, and related tax effects, among others. The pro forma results for the nine months ended September 30, 2018 also reflect adjustments to exclude the after-tax impact of transaction costs totaling $2.0 million . The supplemental unaudited pro forma financial information may not reflect what the results of the combined operations would have been had the acquisitions occurred on January 1, 2018. As such, it is presented for informational purposes only (in thousands, except per share amount). Nine Months Ended Revenue $ 840,639 Net loss $ (2,269 ) Diluted net loss per share $ (0.04 ) Diluted weighted average common shares outstanding 59,132</t>
  </si>
  <si>
    <t>Details of Selected Balance Sheet Accounts</t>
  </si>
  <si>
    <t>Details of Selected Balance Sheet Accounts [Abstract]</t>
  </si>
  <si>
    <t>Details of Selected Balance Sheet Accounts Additional information regarding selected balance sheet accounts at September 30, 2019 and December 31, 2018 is presented below (in thousands): September 30, December 31, Accounts receivable, net: Trade $ 206,574 $ 227,052 Unbilled revenue 36,856 35,674 Contract assets 16,364 21,201 Other 3,564 6,381 Total accounts receivable 263,358 290,308 Allowance for doubtful accounts (6,971 ) (6,701 ) $ 256,387 $ 283,607 September 30, December 31, Deferred revenue (contract liabilities) $ 25,888 $ 14,160 For the nine months ended September 30, 2019 , the $4.8 million net decrease in contract assets was primarily attributable to $19.8 million transferred to accounts receivable, which was partially offset by $15.2 million in revenue recognized during the period. Deferred revenue (contract liabilities) increased by $11.7 million in 2019 , primarily reflecting $19.0 million in new customer billings which were not recognized as revenue during the period, partially offset by the recognition of $7.2 million of revenue that was deferred at the beginning of the period. September 30, December 31, Inventories, net: Finished goods and purchased products $ 107,388 $ 96,195 Work in process 23,218 20,552 Raw materials 103,922 111,197 Total inventories 234,528 227,944 Allowance for excess or obsolete inventory (18,970 ) (18,551 ) $ 215,558 $ 209,393 Estimated Useful Life (years) September 30, December 31, Property, plant and equipment, net: Land $ 36,802 $ 37,545 Buildings and leasehold improvements 2 – 40 261,772 259,834 Machinery and equipment 1 – 28 241,322 483,629 Completion Services equipment 2 – 10 509,340 492,183 Office furniture and equipment 3 – 10 44,665 43,654 Vehicles 2 – 10 104,053 122,982 Construction in progress 22,615 29,451 Total property, plant and equipment 1,220,569 1,469,278 Accumulated depreciation (749,586 ) (928,851 ) $ 470,983 $ 540,427 The Company's industry is highly cyclical, and this cyclicality impacts the determination of whether a decline in value of the Company's long-lived assets, including fixed assets, definite-lived intangible assets, and/or goodwill has occurred. The Company is required to periodically review the long-lived assets and goodwill of its reporting units for potential impairment in value if circumstances, some of which are beyond the Company's control, indicate that the carrying amounts will not be recoverable. In this regard, the Company made the strategic decision to reduce the scope of its Drilling Services business unit (with plans to adjust from 34 rigs to 9 rigs) during the third quarter of 2019 due to the ongoing weakness in customer demand for vertical drilling rigs in the U.S. land market, particularly the Permian Basin. As a result of this decision, the carrying value of 25 rigs which will be decommissioned or sold was reduced to their estimated salvage value, resulting in the recognition of a $25.5 million non-cash impairment charge. Additionally, indicators of impairment were identified for the remaining rigs which the Company plans to continue operating. The Company performed a fair value assessment on the remaining drilling rigs and recognized an additional non-cash impairment charge of $8.2 million (a Level 3 fair value measurement). This fixed asset impairment charge was based in part on the estimated future cash flows that these assets are projected to generate (income approach), which included unobservable inputs that required significant judgments including projected day rates and costs, rig utilization and remaining economic useful life. The income approach was also weighted with a market approach, which included estimates of the selling price for each drilling rig, resulting in a fair value measurement of $4.9 million . These non-cash charges totaling $33.7 million are reported in the Drilling Services business and are separately presented in the consolidated statement of operations. In connection with this fixed asset impairment and as reflected in the preceding table, the cost basis of drilling rigs (included in machinery and equipment) and other fixed assets, along with related accumulated depreciation, were both reduced by a total of $257.8 million as of September 30, 2019. September 30, December 31, Other noncurrent assets: Deferred compensation plan $ 22,784 $ 20,468 Deferred income taxes 700 761 Other 5,695 5,815 $ 29,179 $ 27,044 September 30, December 31, Accrued liabilities: Accrued compensation $ 28,846 $ 29,867 Insurance liabilities 9,992 9,177 Accrued taxes, other than income taxes 9,148 4,530 Accrued commissions 1,448 1,484 Other 10,554 15,672 $ 59,988 $ 60,730 Goodwill: Well Site Services Downhole Technologies Offshore/ Total Completion Services Drilling Services Subtotal Balance as of December 31, 2018 Goodwill $ 221,582 $ 22,767 $ 244,349 $ 357,502 $ 162,462 $ 764,313 Accumulated impairment losses (94,528 ) (22,767 ) (117,295 ) — — (117,295 ) 127,054 — 127,054 357,502 162,462 647,018 Foreign currency translation — — — — (274 ) (274 ) Balance as of September 30, 2019 $ 127,054 $ — $ 127,054 $ 357,502 $ 162,188 $ 646,744 Other Intangible Assets: September 30, 2019 December 31, 2018 Gross Carrying Amount Accumulated Amortization Net Carrying Amount Gross Carrying Amount Accumulated Amortization Net Carrying Amount Customer relationships $ 168,257 $ 41,512 $ 126,745 $ 167,811 $ 33,247 $ 134,564 Patents/Technology/Know-how 85,487 29,146 56,341 84,903 23,418 61,485 Noncompete agreements 17,082 9,724 7,358 18,705 7,544 11,161 Tradenames and other 53,708 7,993 45,715 53,708 5,617 48,091 $ 324,534 $ 88,375 $ 236,159 $ 325,127 $ 69,826 $ 255,301 For the three months ended September 30, 2019 and 2018 , amortization expense was $6.8 million and $6.4 million , respectively. Amortization expense was $20.3 million and $18.4 million for the nine months ended September 30, 2019 and 2018 , respectively. The Company performed a qualitative assessment of definite-lived intangible assets and goodwill at September 30, 2019 and concluded that no further impairment evaluation was required. As a result, no additional impairments were recorded in the third quarter of 2019. Should, among other events and circumstances, global economic and industry conditions deteriorate, the outlook for future operating results and cash flow for any of the Company's reporting units decline, income tax rates increase or regulations change, costs of equity or debt capital increase, valuations for comparable public companies or comparable acquisition valuations decrease, or the Company's market capitalization experience a material, sustained decline below its book value, the Company may need to recognize additional impairment losses in future periods.</t>
  </si>
  <si>
    <t>Net Loss Per Share</t>
  </si>
  <si>
    <t>Earnings Per Share [Abstract]</t>
  </si>
  <si>
    <t>Net Loss Per Share The table below provides a reconciliation of the numerators and denominators of basic and diluted net loss per share for the three and nine months ended September 30, 2019 and 2018 (in thousands, except per share amounts): Three Months Ended Nine Months Ended 2019 2018 2019 2018 Numerators: Net loss $ (31,868 ) $ (4,019 ) $ (56,256 ) $ (4,769 ) Less: Income attributable to unvested restricted stock awards — — — — Numerator for basic net loss per share (31,868 ) (4,019 ) (56,256 ) (4,769 ) Effect of dilutive securities: Unvested restricted stock awards — — — — Numerator for diluted net loss per share $ (31,868 ) $ (4,019 ) $ (56,256 ) $ (4,769 ) Denominators: Weighted average number of common shares outstanding 60,493 59,977 60,400 59,585 Less: Weighted average number of unvested restricted stock awards outstanding (1,070 ) (951 ) (1,038 ) (979 ) Denominator for basic a n d dilute d net loss per share 59,423 59,026 59,362 58,606 Net loss per share: Basic $ (0.54 ) $ (0.07 ) $ (0.95 ) $ (0.08 ) Diluted (0.54 ) (0.07 ) (0.95 ) (0.08 ) The calculation of diluted net loss per share for the three and nine months ended September 30, 2019 excluded 643 thousand shares and 665 thousand shares, respectively, issuable pursuant to outstanding stock options, due to their antidilutive effect. The calculation of diluted net loss per share for the three and nine months ended September 30, 2018 excluded 694 thousand shares and 696 thousand shares, respectively, issuable pursuant to outstanding stock options, due to their antidilutive effect. Additionally, shares issuable upon conversion of the 1.50% convertible senior notes were not convertible and therefore excluded for the three and nine months ended September 30, 2019 and 2018 , due to their antidilutive effect.</t>
  </si>
  <si>
    <t>Long-term Debt</t>
  </si>
  <si>
    <t>Debt Disclosure [Abstract]</t>
  </si>
  <si>
    <t>Long-term Debt As of September 30, 2019 and December 31, 2018 , long-term debt consisted of the following (in thousands): September 30, December 31, Revolving credit facility (1) $ 63,436 $ 134,096 1.50% convertible senior notes (2) 171,645 167,102 Promissory note 25,000 25,000 Other debt and finance lease obligations 5,106 5,540 Total debt 265,187 331,738 Less: Current portion (25,591 ) (25,561 ) Total long-term debt $ 239,596 $ 306,177 ____________________ (1) Presented net of $1.6 million and $2.0 million of unamortized debt issuance costs as of September 30, 2019 and December 31, 2018 , respectively. (2) The outstanding principal amount of the 1.50% convertible senior notes was $199.0 million and $200.0 million as of September 30, 2019 and December 31, 2018 , respectively. Revolving Credit Facility The Company's senior secured revolving credit facility, as amended (the "Revolving Credit Facility") is governed by a credit agreement with Wells Fargo Bank, N.A., as administrative agent for the lenders party thereto and collateral agent for the secured parties thereunder, and the lenders and other financial institutions from time to time party thereto, dated as of January 30, 2018, as amended and restated (the "Credit Agreement"), and matures on January 30, 2022. The Revolving Credit Facility provides for $350 million in lender commitments with an option to increase the maximum borrowings to $500 million subject to additional lender commitments prior to its maturity on January 30, 2022. Under the Revolving Credit Facility, $50 million is available for the issuance of letters of credit. As of September 30, 2019 , the Company had $65.0 million of borrowings outstanding under the Credit Agreement and $22.6 million of outstanding letters of credit, leaving $139.1 million available to be drawn. The total amount available to be drawn under our Revolving Credit Facility was less than the lender commitments as of September 30, 2019 , due to limits imposed by maintenance covenants in the Credit Agreement. Amounts outstanding under the Revolving Credit Facility bear interest at LIBOR plus a margin of 1.75% to 3.00% , or at a base rate plus a margin of 0.75% to 2.00% , in each case based on a ratio of the Company's total net funded debt to consolidated EBITDA (as defined in the Credit Agreement). The Company must also pay a quarterly commitment fee of 0.25% to 0.50% , based on the Company's ratio of total net funded debt to consolidated EBITDA, on the unused commitments under the Credit Agreement. The Credit Agreement contains customary financial covenants and restrictions. Specifically, the Company must maintain an interest coverage ratio, defined as the ratio of consolidated EBITDA to consolidated interest expense, of at least 3.00 to 1.0, a maximum senior secured leverage ratio, defined as the ratio of senior secured debt to consolidated EBITDA, of no greater than 2.25 to 1.0 and a total net leverage ratio, defined as the ratio of total net funded debt to consolidated EBITDA, of no greater than 3.75 to 1.0. The financial covenants give pro forma effect to acquired businesses and the annualization of EBITDA for acquired businesses. Each of the factors considered in the calculation of these ratios are defined in the Credit Agreement. Consolidated EBITDA and consolidated interest, as defined, exclude goodwill and fixed asset impairments, losses on extinguishment of debt, debt discount amortization, stock-based compensation expense and other non-cash charges. Borrowings under the Credit Agreement are secured by a pledge of substantially all of the Company's assets and the assets of its domestic subsidiaries. The Company's obligations under the Credit Agreement are guaranteed by its significant domestic subsidiaries. The Credit Agreement also contains negative covenants that limit the Company's ability to borrow additional funds, encumber assets, pay dividends, sell assets and enter into other significant transactions. Under the Credit Agreement, the occurrence of specified change of control events involving the Company would constitute an event of default that would permit the banks to, among other things, accelerate the maturity of the facility and cause it to become immediately due and payable in full. As of September 30, 2019 , the Company was in compliance with its debt covenants. 1.50% Convertible Senior Notes On January 30, 2018, the Company issued $200 million aggregate principal amount of its 1.50% convertible senior notes due 2023 (the "Notes") pursuant to an indenture, dated as of January 30, 2018 (the "Indenture"), between the Company and Wells Fargo Bank, National Association, as trustee. Net proceeds from the Notes, after deducting issuance costs, were approximately $194 million , which were used by the Company to repay a portion of the outstanding borrowings under the Revolving Credit Facility during the first quarter of 2018. During the third quarter of 2019, the Company repurchased $1.0 million in principal amount of the outstanding Notes for $0.9 million , which approximated the net carrying amount of the related liability. The initial carrying amount of the Notes recorded in the consolidated balance sheet was less than the $200 million in principal amount of the Notes, in accordance with applicable accounting principles, reflective of the estimated fair value of a similar debt instrument that does not have a conversion feature. The Company recorded the value of the conversion feature as a debt discount, which is amortized as interest expense over the term of the Notes, with a similar amount allocated to additional paid-in capital. As a result of this amortization, the interest expense the Company recognizes related to the Notes for accounting purposes is based on an effective interest rate of approximately 6.0% , which is greater than the cash interest payments the Company is obligated to pay on the Notes. Recorded interest expense associated with the Notes for the three and nine months ended September 30, 2019 was $2.6 million and $7.7 million , respectively, while the related contractual cash interest expense totaled $0.8 million and $2.3 million , respectively. Recorded interest expense associated with the Notes for the three and nine months ended September 30, 2018 was $2.5 million and $6.6 million , respectively, while the related contractual cash interest expense totaled $0.8 million and $2.0 million , respectively. The following table presents the carrying amount of the Notes in the consolidated balance sheets (in thousands): September 30, December 31, Principal amount of the liability component $ 199,000 $ 200,000 Less: Unamortized discount 23,919 28,825 Less: Unamortized issuance costs 3,436 4,073 Net carrying amount of the liability $ 171,645 $ 167,102 The Notes bear interest at a rate of 1.50% per year until maturity. Interest is payable semi-annually in arrears on February 15 and August 15 of each year, beginning on August 15, 2018. In addition, additional interest and special interest may accrue on the Notes under certain circumstances as described in the Indenture. The Notes will mature on February 15, 2023, unless earlier repurchased, redeemed or converted. The initial conversion rate is 22.2748 shares of the Company's common stock per $1,000 principal amount of Notes (equivalent to an initial conversion price of approximately $44.89 per share of common stock). The conversion rate, and thus the conversion price, may be adjusted under certain circumstances as described in the Indenture. The Company's intent is to repay the principal amount of the Notes in cash and the conversion feature, if payable, in shares of the Company's common stock. Noteholders may convert their Notes, at their option, only in the following circumstances: (1)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th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described in the Indenture; or (4) if the Company calls the Notes for redemption, or at any time from, and including, November 15, 2022 until the close of business on the second scheduled trading day immediately before the maturity date. The Company will settle conversions by paying or delivering, as applicable, cash, shares of common stock or a combination of cash and shares of common stock, at the Company's election, based on the applicable conversion rate(s). If the Company elects to deliver cash or a combination of cash and shares of common stock, then the consideration due upon conversion will be based on a defined observation period. The Notes will be redeemable, in whole or in part, at the Company's option at any time, and from time to time, on or after February 15, 2021, at a cash redemption price equal to the principal amount of the Notes to be redeemed, plus accrued and unpaid interest, if any, to, but excluding, the redemption date, but only if the last reported sale price per share of common stock exceeds 130% of the conversion price on each of at least 20 trading days during the 30 consecutive trading days ending on, and including, the trading day immediately before the date the Company sends the related redemption notice. If specified change in control events involving the Company as defined in the Indenture occur, then noteholders may require the Company to repurchase their Notes at a cash repurchase price equal to the principal amount of the Notes to be repurchased, plus accrued and unpaid interest. Additionally, the Notes contain certain events of default as set forth in the Indenture. As of September 30, 2019 , none of the conditions allowing holders of the Notes to convert, or requiring the Company to repurchase the Notes, had been met. Promissory Note In connection with the GEODynamics Acquisition, the Company issued a $25.0 million promissory note that bears interest at 2.50% per annum and was scheduled to mature on July 12, 2019. Payments due under the promissory note are subject to set off, in part or in full, against certain indemnification claims related to matters occurring prior to the Company's acquisition of GEODynamics. As more fully described in Note 14 , "Commitments and Contingencies," the Company has provided notice to and asserted an indemnification claim against the seller of GEODynamics. As a result, the maturity date of the note is extended until the resolution of the indemnity claim. The Company expects that the amount ultimately paid in respect of such note may be reduced as a result of this indemnification claim.</t>
  </si>
  <si>
    <t>Fair Value Measurements</t>
  </si>
  <si>
    <t>Fair Value Disclosures [Abstract]</t>
  </si>
  <si>
    <t>Fair Value Measurements The Company's financial instruments consist of cash and cash equivalents, investments, receivables, payables and debt instruments. The Company believes that the carrying values of these instruments, other than the Notes, on the accompanying consolidated balance sheets approximate their fair values. The estimated fair value of the Notes as of September 30, 2019 and December 31, 2018 was approximately $170 million and $166 million , respectively, based on quoted market prices (a Level 1 fair value measurement), which compares to the $199 million in principal amount of the Notes.</t>
  </si>
  <si>
    <t>Leases</t>
  </si>
  <si>
    <t>Leases [Abstract]</t>
  </si>
  <si>
    <t>Leases The Company leases a portion of its facilities, office space, equipment and vehicles. Leases with an initial term of 12 months or less are not recorded in the consolidated balance sheet as of September 30, 2019 . Substantially all of the Company's future lease obligations are related to operating leases. Consistent with the Company's historical practice, finance (capital) lease obligations, which totaled $0.6 million as of September 30, 2019 , are classified within long-term debt while related assets are included within property, plant and equipment. Most of the Company's operating leases include one or more options to renew, with renewal terms that can extend the lease term from one to 20 years . The exercise of lease renewal options is at the Company's sole discretion. The depreciable life of lease-related assets and leasehold improvements are limited by the expected lease term. Certain operating lease agreements include rental payments adjusted periodically for inflation. The Company's operating lease agreements do not contain any material residual value guarantees or material restrictive covenants. While the Company rents or subleases certain real estate to third parties, such amounts are not material. Cash outflows related to operating leases are presented within cash flows from operations. The following tables summarize the financial statement information regarding of the Company's operating leases for the three and nine months ended September 30, 2019 (in thousands): Three Months Ended Nine Months Ended Operating lease expense components: Leases with initial term of greater than 12 months $ 3,032 $ 9,006 Leases with initial term of 12 months or less 1,576 4,228 $ 4,608 $ 13,234 Operating lease assets obtained in exchange for operating lease liabilities: Upon adoption of standard (January 1, 2019) $ 47,721 Subsequent to adoption of standard 5,865 Non-cash operating lease additions $ 53,586 The following table provides the maturities of operating lease liabilities as of September 30, 2019 (in thousands): Operating Leases 2019 (less nine months ended September 30) $ 2,819 2020 10,060 2021 8,295 2022 6,177 2023 5,182 After 2023 22,621 Total lease payments 55,154 Less: Imputed interest (9,367 ) Present value of operating lease liabilities 45,787 Less: Current portion (8,557 ) Total long-term operating lease liabilities $ 37,230 Weighted-average remaining lease term (years) 7.5 Weighted-average discount rate 5.0 %</t>
  </si>
  <si>
    <t>Stockholders' Equity</t>
  </si>
  <si>
    <t>Equity [Abstract]</t>
  </si>
  <si>
    <t>Stockholders' Equity The following table provides details with respect to the changes to the number of shares of common stock, $0.01 par value, outstanding during the first nine months of 2019 : Shares of common stock outstanding – December 31, 2018 59,969,695 Restricted stock awards, net of forfeitures 794,214 Shares withheld for taxes on vesting of restricted stock awards and transferred to treasury (210,023 ) Purchase of treasury stock (50,800 ) Shares of common stock outstanding – September 30, 2019 60,503,086 As of September 30, 2019 and December 31, 2018 , the Company had 25,000,000 shares of preferred stock, $0.01 par value, authorized, with no shares issued or outstanding. On July 29, 2015 , the Company's Board of Directors approved a share repurchase program providing for the repurchase of up to $150.0 million of the Company's common stock, which, following extensions, was scheduled to expire on July 29, 2019. On July 24, 2019 , the Company's Board of Directors extended the share repurchase program for one year to July 29, 2020. During the first nine months of 2019 , the Company repurchased approximately 51 thousand shares of common stock under the program. The amount remaining under the Company's share repurchase authorization as of September 30, 2019 was $119.8 million . Subject to applicable securities laws, such purchases will be at such times and in such amounts as the Company deems appropriate.</t>
  </si>
  <si>
    <t>Accumulated Other Comprehensive Loss Accumulated other comprehensive loss, reported as a component of stockholders' equity, increased from $71.4 million at December 31, 2018 to $76.9 million at September 30, 2019 , due to changes in currency exchange rates. Accumulated other comprehensive loss is primarily related to fluctuations in the currency exchange rates compared to the U.S. dollar which are used to translate certain of the international operations of our reportable segments. For the nine months ended September 30, 2019 and 2018 , currency translation adjustments recognized as a component of other comprehensive loss were primarily attributable to the United Kingdom and Brazil. As of September 30, 2019 , the exchange rate for the British pound and the Brazilian real compared to the U.S. dollar weakened by 4% and 7% , respectively, compared to the exchange rate at December 31, 2018 , contributing to other comprehensive loss of $5.5 million reported for the nine months ended September 30, 2019 . During the first nine months of 2018 , the exchange rates for the British pound and the Brazilian real weakened by 4% and 17% , respectively, compared to the U.S. dollar, contributing to other comprehensive loss of $11.2 million .</t>
  </si>
  <si>
    <t>Long-Term Incentive Compensation</t>
  </si>
  <si>
    <t>Share-based Payment Arrangement [Abstract]</t>
  </si>
  <si>
    <t>Long-Term Incentive Compensation The following table presents a summary of activity for stock options, service-based restricted stock awards and performance-based stock unit awards for the nine months ended September 30, 2019 . Stock Options Service-based Restricted Stock Performance-based Stock Units Outstanding – December 31, 2018 681,894 929,554 227,124 Granted — 701,671 76,793 Vested/Exercised — (551,296 ) (105,988 ) Forfeited (46,381 ) (13,445 ) — Outstanding – September 30, 2019 635,513 1,066,484 197,929 Weighted average grant date fair value (2019 awards) $ — $ 17.64 $ 17.58 The restricted stock program consists of a combination of service-based restricted stock and performance-based stock units. Service-based restricted stock awards generally vest on a straight-line basis over their term, which is generally three years . Performance-based restricted stock awards generally vest at the end of a three -year period, with the number of shares ultimately issued under the program dependent upon achievement of predefined specific performance measures. In the event the predefined targets are exceeded for any performance-based award, additional shares up to a maximum of 200% of the target award may be granted. Conversely, if actual performance falls below the predefined target, the number of shares vested is reduced. If the actual performance falls below the threshold performance level, no restricted shares will vest. The performance measure for awards issued in 2017 is relative total stockholder return compared to a peer group of companies. The performance measures for performance-based stock units granted during 2018 and 2019 are based on the Company's EBITDA growth rate over a three -year period. During the first quarters of 2019 and 2018, the Company issued conditional long-term cash incentive awards ("Cash Awards") of approximately $1.3 million each year, with the ultimate dollar amount to be awarded ranging from zero to a maximum of $2.7 million for each Cash Award. The performance measure for these Cash Awards is relative total stockholder return compared to a peer group of companies measured over a three -year period. The ultimate dollar amount to be awarded for the 2019 Cash Awards is limited to their targeted award value ( $1.3 million ) if the Company's total stockholder return is negative over the performance period. The obligation related to the Cash Awards is classified as a liability and recognized over the vesting period. Stock-based compensation pre-tax expense recognized in the three and nine months ended September 30, 2019 totaled $4.2 million and $12.8 million , respectively. Stock-based compensation pre-tax expense recognized in the three and nine months ended September 30, 2018 totaled $5.7 million and $16.6 million , respectively. As of September 30, 2019 , there was $18.6 million of pre-tax compensation costs related to service-based and performance-based stock awards, which will be recognized in future periods as vesting conditions are satisfied.</t>
  </si>
  <si>
    <t>Income Taxes</t>
  </si>
  <si>
    <t>Income Tax Disclosure [Abstract]</t>
  </si>
  <si>
    <t>Income Taxes The income tax benefit for the three and nine month periods ended September 30, 2019 was calculated using a discrete approach. This methodology was used because minor changes in the Company's results of operations and non-deductible expenses can materially impact the estimated annual effective tax rate. For the three months ended September 30, 2019 , the Company's income tax benefit was $6.2 million , or 16.3% of pre-tax losses . For the nine months ended September 30, 2019 , the Company's income tax benefit was $6.7 million , or 10.7% of pre-tax losses . This compares to an income tax benefit of $3.8 million , or 48.8% of pre-tax losses , and an income tax benefit of $3.3 million , or 41.1% of pre-tax losses , for the three and nine months ended September 30, 2018 , respectively. The effective tax rate benefit for the three and nine months ended September 30, 2019 was below the U.S. statutory rate primarily due to certain non-deductible expenses.</t>
  </si>
  <si>
    <t>Segments and Related Information</t>
  </si>
  <si>
    <t>Segment Reporting [Abstract]</t>
  </si>
  <si>
    <t>Segments and Related Information The Company operates through three reportable segments: Well Site Services, Downhole Technologies and Offshore/Manufactured Products. The Company's reportable segments represent strategic business units that generally offer different products and services. They are managed separately because each business often requires different technologies and marketing strategies. Recent acquisitions, except for the acquisition of GEODynamics in 2018, have been direct extensions to our business segments. Financial information by business segment for the three and nine months ended September 30, 2019 and 2018 is summarized in the following tables (in thousands). Revenues Depreciation and Operating income (loss) Capital Total assets Three months ended September 30, 2019 Well Site Services – Completion Services $ 103,966 $ 17,024 $ 1,719 $ 6,088 $ 496,684 Drilling Services (1) 12,034 3,164 (36,495 ) 538 21,464 Total Well Site Services 116,000 20,188 (34,776 ) 6,626 518,148 Downhole Technologies 42,882 5,309 659 4,045 700,789 Offshore/Manufactured Products 104,815 5,680 11,139 3,147 673,947 Corporate — 189 (11,932 ) 437 41,080 Total $ 263,697 $ 31,366 $ (34,910 ) $ 14,255 $ 1,933,964 Revenues Depreciation and Operating income (loss) Capital Total assets Three months ended September 30, 2018 Well Site Services – Completion Services $ 111,669 $ 16,884 $ (3,271 ) $ 17,915 $ 540,203 Drilling Services 16,920 3,479 (2,206 ) 2,711 68,444 Total Well Site Services 128,589 20,363 (5,477 ) 20,626 608,647 Downhole Technologies 56,571 4,582 6,485 8,727 691,974 Offshore/Manufactured Products 89,434 5,426 7,069 3,475 703,203 Corporate — 215 (11,799 ) 197 40,972 Total $ 274,594 $ 30,586 $ (3,722 ) $ 33,025 $ 2,044,796 Revenues Depreciation and Operating income (loss) Capital Total assets Nine months ended September 30, 2019 Well Site Services – Completion Services $ 307,928 $ 51,558 $ (2,282 ) $ 24,971 $ 496,684 Drilling Services (1) 32,430 9,729 (43,655 ) 2,452 21,464 Total Well Site Services 340,358 61,287 (45,937 ) 27,423 518,148 Downhole Technologies 143,912 15,631 3,251 11,121 700,789 Offshore/Manufactured Products 294,723 17,240 26,207 6,413 673,947 Corporate — 642 (35,666 ) 875 41,080 Total $ 778,993 $ 94,800 $ (52,145 ) $ 45,832 $ 1,933,964 Revenues Depreciation and Operating income (loss) Capital Total assets Nine months ended September 30, 2018 Well Site Services – Completion Services $ 302,877 $ 49,082 $ (6,538 ) $ 40,430 $ 540,203 Drilling Services 51,235 10,898 (7,474 ) 5,737 68,444 Total Well Site Services 354,112 59,980 (14,012 ) 46,167 608,647 Downhole Technologies 161,626 12,998 26,139 13,793 691,974 Offshore/Manufactured Products 298,277 17,026 32,185 10,606 703,203 Corporate — 694 (40,248 ) 720 40,972 Total $ 814,015 $ 90,698 $ 4,064 $ 71,286 $ 2,044,796 ________________ (1) Operating loss for the Drilling Services business includes a non-cash fixed asset impairment charge of $33.7 million . See Note 4 , “Details of Selected Balance Sheet Accounts,” for further discussion. No customer individually accounted for 10% of the Company's consolidated product and service revenue for the nine months ended September 30, 2019 or individually represented 10% of the Company's consolidated total accounts receivable as of September 30, 2019 . One customer individually accounted for 10% of the Company's consolidated product and service revenue for the nine months ended September 30, 2018 and individually represented 11% of the Company's consolidated total accounts receivable as of December 31, 2018 . The following table provides supplemental disaggregated revenue from contracts with customers by business segment for the three and nine months ended September 30, 2019 and 2018 (in thousands): Well Site Services Downhole Technologies Offshore/Manufactured Products Total 2019 2018 2019 2018 2019 2018 2019 2018 Three months ended September 30 Major revenue categories - Project-driven products $ — $ — $ — $ — $ 39,474 $ 22,277 $ 39,474 $ 22,277 Short-cycle: Completion products and services 103,966 111,669 42,882 56,571 26,710 27,463 173,558 195,703 Drilling services 12,034 16,920 — — — — 12,034 16,920 Other products — — — — 7,988 6,707 7,988 6,707 Total short-cycle 116,000 128,589 42,882 56,571 34,698 34,170 193,580 219,330 Other products and services — — — — 30,643 32,987 30,643 32,987 $ 116,000 $ 128,589 $ 42,882 $ 56,571 $ 104,815 $ 89,434 $ 263,697 $ 274,594 Percentage of total revenue by type - Products — % — % 98 % 98 % 77 % 73 % 46 % 44 % Services 100 % 100 % 2 % 2 % 23 % 27 % 54 % 56 % Well Site Services Downhole Technologies Offshore/Manufactured Products Total 2019 2018 2019 2018 2019 2018 2019 2018 Nine months ended September 30 Major revenue categories - Project-driven products $ — $ — $ — $ — $ 105,236 $ 98,301 $ 105,236 $ 98,301 Short-cycle: Completion products and services 307,928 302,877 143,912 161,626 80,250 90,218 532,090 554,721 Drilling services 32,430 51,235 — — — — 32,430 51,235 Other products — — — — 21,472 21,718 21,472 21,718 Total short-cycle 340,358 354,112 143,912 161,626 101,722 111,936 585,992 627,674 Other products and services — — — — 87,765 88,040 87,765 88,040 $ 340,358 $ 354,112 $ 143,912 $ 161,626 $ 294,723 $ 298,277 $ 778,993 $ 814,015 Percentage of total revenue by type - Products — % — % 97 % 98 % 76 % 76 % 47 % 47 % Services 100 % 100 % 3 % 2 % 24 % 24 % 53 % 53 % Revenues from products and services transferred to customers over time accounted for approximately 67% and 69% of consolidated revenues for the nine months ended September 30, 2019 and 2018 , respectively. The balance of revenues for the respective periods relates to products and services transferred to customers at a point in time. As of September 30, 2019 , the Company had $174 million of remaining backlog related to contracts with an original expected duration of greater than one year. Approximately 13% of this remaining backlog is expected to be recognized as revenue over the remaining three months of 2019 , with an additional 55% in 2020 and the balance thereafter.</t>
  </si>
  <si>
    <t>Commitments and Contingencies</t>
  </si>
  <si>
    <t>Commitments and Contingencies Disclosure [Abstract]</t>
  </si>
  <si>
    <t>Commitments and Contingencies Following the Company's acquisition of GEODynamics in January 2018, the Company determined that certain steel products historically imported by GEODynamics from China for use in its manufacturing process may potentially be subject to anti-dumping and countervailing duties based on clarifications/decisions rendered by the U.S. Department of Commerce and the U.S. Court of International Trade in March 2018. Following these findings, the Company commenced an internal review of this matter and ceased further purchases of these potentially affected Chinese products. As part of the Company's internal review, the Company engaged trade counsel and decided to voluntarily disclose this matter to U.S. Customs and Border Protection in September 2018. In connection with the GEODynamics Acquisition, the seller agreed to indemnify and hold the Company harmless against certain claims related to matters such as this, and the Company has provided notice to and asserted an indemnification claim against the seller. Additionally, the Company is able to set-off payments due under the $25.0 million promissory note (see Note 6 , "Long-term Debt") issued to the seller of GEODynamics in respect of indemnification claims. Such note was scheduled to mature on July 12, 2019, but, because the Company has provided notice to and asserted an indemnification claim, the maturity date of the note is extended until the resolution of such claim. The Company expects that the amount ultimately paid in respect of such note may be reduced as a result of this indemnification claim. Additionally, in the ordinary course of conducting its business, the Company may become party to various pending or threatened claims, lawsuits and administrative proceedings seeking damages or other remedies concerning its commercial operations, products, employees and other matters, including occasional claims by individuals alleging exposure to hazardous materials as a result of the Company's products or operations. Some of these claims relate to matters occurring prior to the acquisition of businesses (including GEODynamics and Falcon), and some relate to businesses the Company has sold. In certain cases, the Company is entitled to indemnification from the sellers of businesses and, in other cases, the Company has indemnified the buyers of businesses. Although the Company can give no assurance about the outcome of pending legal and administrative proceedings and the effect such outcomes may have on the Company, management believes that any ultimate liability resulting from the outcome of such proceedings, to the extent not otherwise provided for or covered by indemnity or insurance, will not have a material adverse effect on the Company's consolidated financial position, results of operations or liquidity.</t>
  </si>
  <si>
    <t>Related Party Transactions</t>
  </si>
  <si>
    <t>Related Party Transactions [Abstract]</t>
  </si>
  <si>
    <t>Related Party Transactions GEODynamics historically leased certain land and facilities from an equity holder and employee of GEODynamics. In connection with the acquisition of GEODynamics, the Company assumed these leases. The Company exercised its option to purchase the most significant facilities and associated land for approximately $5.4 million in September 2018. Rent expense related to leases with this employee for the three and nine months ended September 30, 2019 totaled $44 thousand and $113 thousand , respectively. Rent expense related to leases with this employee for the three months ended September 30, 2018 and the period from January 12, 2018 through September 30, 2018 totaled $96 thousand and $316 thousand , respectively. Additionally, in 2019 GEODynamics purchased products from and sold products to a company in which this employee is an investor. Purchases from this company were $0.4 million and $1.2 million for the three and nine months ended September 30, 2019 , respectively. Sales to this company by GEODynamics were $0.4 million and $1.0 million for the three and nine months ended September 30, 2019 , respectively.</t>
  </si>
  <si>
    <t>Recent Accounting Pronouncements (Policies)</t>
  </si>
  <si>
    <t>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February 2016, the FASB issued guidance on leases which, as amended, introduced the recognition of lease assets and lease liabilities by lessees for all leases that are not short-term in nature. The Company adopted this guidance on January 1, 2019, using the optional transition method of recognizing any cumulative effect of adopting this guidance as an adjustment to the opening balance of retained earnings. The cumulative impact of the adoption of the new standard was not material to the Company's consolidated financial statements. Prior periods were not retrospectively adjusted. In addition, the Company elected a package of practical expedients permitted under transition guidance for the new standard which, among other things, allowed for the carryforward of historical lease classification. The Company has lease agreements with lease and non-lease components, which are generally accounted for as a single lease component. Most of the Company's leases do not provide an implicit interest rate. Therefore, the Company's incremental borrowing rate, based on available information at the lease commencement date, is used to determine the present value of lease payments. In connection with the adoption of the new standard, the Company recorded $47.7 million of operating lease assets and liabilities as of January 1, 2019. The standard did not materially impact our consolidated statement of operations and had no impact on cash flows. As of September 30, 2019 , net operating lease assets and liabilities totaled $45.5 million and $45.8 million , respectively.</t>
  </si>
  <si>
    <t>Business Acquisitions (Tables)</t>
  </si>
  <si>
    <t>Business Acquisition, Pro Forma Information</t>
  </si>
  <si>
    <t>The following supplemental unaudited pro forma results of operations data for the nine months ended September 30, 2018 gives pro forma effect to the consummation of the GEODynamics and Falcon acquisitions as if they had occurred on January 1, 2018. The supplemental unaudited pro forma financial information was prepared based on historical financial information, adjusted to give pro forma effect to fair value adjustments on depreciation and amortization expense, interest expense, and related tax effects, among others. The pro forma results for the nine months ended September 30, 2018 also reflect adjustments to exclude the after-tax impact of transaction costs totaling $2.0 million . The supplemental unaudited pro forma financial information may not reflect what the results of the combined operations would have been had the acquisitions occurred on January 1, 2018. As such, it is presented for informational purposes only (in thousands, except per share amount). Nine Months Ended Revenue $ 840,639 Net loss $ (2,269 ) Diluted net loss per share $ (0.04 ) Diluted weighted average common shares outstanding 59,132</t>
  </si>
  <si>
    <t>Details of Selected Balance Sheet Accounts (Tables)</t>
  </si>
  <si>
    <t>Schedule of Accounts Receivable, Net</t>
  </si>
  <si>
    <t>Additional information regarding selected balance sheet accounts at September 30, 2019 and December 31, 2018 is presented below (in thousands): September 30, December 31, Accounts receivable, net: Trade $ 206,574 $ 227,052 Unbilled revenue 36,856 35,674 Contract assets 16,364 21,201 Other 3,564 6,381 Total accounts receivable 263,358 290,308 Allowance for doubtful accounts (6,971 ) (6,701 ) $ 256,387 $ 283,607</t>
  </si>
  <si>
    <t>Contract with Customer, Asset and Liability</t>
  </si>
  <si>
    <t xml:space="preserve"> September 30, December 31, Deferred revenue (contract liabilities) $ 25,888 $ 14,160</t>
  </si>
  <si>
    <t>Schedule of Inventory, Net</t>
  </si>
  <si>
    <t xml:space="preserve"> September 30, December 31, Inventories, net: Finished goods and purchased products $ 107,388 $ 96,195 Work in process 23,218 20,552 Raw materials 103,922 111,197 Total inventories 234,528 227,944 Allowance for excess or obsolete inventory (18,970 ) (18,551 ) $ 215,558 $ 209,393</t>
  </si>
  <si>
    <t>Schedule of Property, Plant and Equipment, Net</t>
  </si>
  <si>
    <t xml:space="preserve"> Estimated Useful Life (years) September 30, December 31, Property, plant and equipment, net: Land $ 36,802 $ 37,545 Buildings and leasehold improvements 2 – 40 261,772 259,834 Machinery and equipment 1 – 28 241,322 483,629 Completion Services equipment 2 – 10 509,340 492,183 Office furniture and equipment 3 – 10 44,665 43,654 Vehicles 2 – 10 104,053 122,982 Construction in progress 22,615 29,451 Total property, plant and equipment 1,220,569 1,469,278 Accumulated depreciation (749,586 ) (928,851 ) $ 470,983 $ 540,427</t>
  </si>
  <si>
    <t>Schedule of Other Noncurrent Assets</t>
  </si>
  <si>
    <t xml:space="preserve"> September 30, December 31, Other noncurrent assets: Deferred compensation plan $ 22,784 $ 20,468 Deferred income taxes 700 761 Other 5,695 5,815 $ 29,179 $ 27,044</t>
  </si>
  <si>
    <t>Schedule of Accrued Liabilities</t>
  </si>
  <si>
    <t xml:space="preserve"> September 30, December 31, Accrued liabilities: Accrued compensation $ 28,846 $ 29,867 Insurance liabilities 9,992 9,177 Accrued taxes, other than income taxes 9,148 4,530 Accrued commissions 1,448 1,484 Other 10,554 15,672 $ 59,988 $ 60,730</t>
  </si>
  <si>
    <t>Schedule of Goodwill</t>
  </si>
  <si>
    <t>Goodwill: Well Site Services Downhole Technologies Offshore/ Total Completion Services Drilling Services Subtotal Balance as of December 31, 2018 Goodwill $ 221,582 $ 22,767 $ 244,349 $ 357,502 $ 162,462 $ 764,313 Accumulated impairment losses (94,528 ) (22,767 ) (117,295 ) — — (117,295 ) 127,054 — 127,054 357,502 162,462 647,018 Foreign currency translation — — — — (274 ) (274 ) Balance as of September 30, 2019 $ 127,054 $ — $ 127,054 $ 357,502 $ 162,188 $ 646,744</t>
  </si>
  <si>
    <t>Schedule of Finite-Lived Intangible Assets</t>
  </si>
  <si>
    <t>Other Intangible Assets: September 30, 2019 December 31, 2018 Gross Carrying Amount Accumulated Amortization Net Carrying Amount Gross Carrying Amount Accumulated Amortization Net Carrying Amount Customer relationships $ 168,257 $ 41,512 $ 126,745 $ 167,811 $ 33,247 $ 134,564 Patents/Technology/Know-how 85,487 29,146 56,341 84,903 23,418 61,485 Noncompete agreements 17,082 9,724 7,358 18,705 7,544 11,161 Tradenames and other 53,708 7,993 45,715 53,708 5,617 48,091 $ 324,534 $ 88,375 $ 236,159 $ 325,127 $ 69,826 $ 255,301</t>
  </si>
  <si>
    <t>Net Loss Per Share (Tables)</t>
  </si>
  <si>
    <t>Schedule of Earnings Per Share, Basic and Diluted</t>
  </si>
  <si>
    <t>The table below provides a reconciliation of the numerators and denominators of basic and diluted net loss per share for the three and nine months ended September 30, 2019 and 2018 (in thousands, except per share amounts): Three Months Ended Nine Months Ended 2019 2018 2019 2018 Numerators: Net loss $ (31,868 ) $ (4,019 ) $ (56,256 ) $ (4,769 ) Less: Income attributable to unvested restricted stock awards — — — — Numerator for basic net loss per share (31,868 ) (4,019 ) (56,256 ) (4,769 ) Effect of dilutive securities: Unvested restricted stock awards — — — — Numerator for diluted net loss per share $ (31,868 ) $ (4,019 ) $ (56,256 ) $ (4,769 ) Denominators: Weighted average number of common shares outstanding 60,493 59,977 60,400 59,585 Less: Weighted average number of unvested restricted stock awards outstanding (1,070 ) (951 ) (1,038 ) (979 ) Denominator for basic a n d dilute d net loss per share 59,423 59,026 59,362 58,606 Net loss per share: Basic $ (0.54 ) $ (0.07 ) $ (0.95 ) $ (0.08 ) Diluted (0.54 ) (0.07 ) (0.95 ) (0.08 )</t>
  </si>
  <si>
    <t>Long-term Debt (Tables)</t>
  </si>
  <si>
    <t>Schedule of Long-term Debt Instruments</t>
  </si>
  <si>
    <t>As of September 30, 2019 and December 31, 2018 , long-term debt consisted of the following (in thousands): September 30, December 31, Revolving credit facility (1) $ 63,436 $ 134,096 1.50% convertible senior notes (2) 171,645 167,102 Promissory note 25,000 25,000 Other debt and finance lease obligations 5,106 5,540 Total debt 265,187 331,738 Less: Current portion (25,591 ) (25,561 ) Total long-term debt $ 239,596 $ 306,177 ____________________ (1) Presented net of $1.6 million and $2.0 million of unamortized debt issuance costs as of September 30, 2019 and December 31, 2018 , respectively. (2) The outstanding principal amount of the 1.50% convertible senior notes was $199.0 million and $200.0 million as of September 30, 2019 and December 31, 2018 , respectively. The following table presents the carrying amount of the Notes in the consolidated balance sheets (in thousands): September 30, December 31, Principal amount of the liability component $ 199,000 $ 200,000 Less: Unamortized discount 23,919 28,825 Less: Unamortized issuance costs 3,436 4,073 Net carrying amount of the liability $ 171,645 $ 167,102</t>
  </si>
  <si>
    <t>Leases (Tables)</t>
  </si>
  <si>
    <t>Lease, Cost</t>
  </si>
  <si>
    <t>The following tables summarize the financial statement information regarding of the Company's operating leases for the three and nine months ended September 30, 2019 (in thousands): Three Months Ended Nine Months Ended Operating lease expense components: Leases with initial term of greater than 12 months $ 3,032 $ 9,006 Leases with initial term of 12 months or less 1,576 4,228 $ 4,608 $ 13,234 Operating lease assets obtained in exchange for operating lease liabilities: Upon adoption of standard (January 1, 2019) $ 47,721 Subsequent to adoption of standard 5,865 Non-cash operating lease additions $ 53,586</t>
  </si>
  <si>
    <t>Maturities of Operating Lease Liabilities</t>
  </si>
  <si>
    <t>The following table provides the maturities of operating lease liabilities as of September 30, 2019 (in thousands): Operating Leases 2019 (less nine months ended September 30) $ 2,819 2020 10,060 2021 8,295 2022 6,177 2023 5,182 After 2023 22,621 Total lease payments 55,154 Less: Imputed interest (9,367 ) Present value of operating lease liabilities 45,787 Less: Current portion (8,557 ) Total long-term operating lease liabilities $ 37,230 Weighted-average remaining lease term (years) 7.5 Weighted-average discount rate 5.0 %</t>
  </si>
  <si>
    <t>Stockholders' Equity (Tables)</t>
  </si>
  <si>
    <t>Schedule of Common Stock Outstanding Roll Forward</t>
  </si>
  <si>
    <t>The following table provides details with respect to the changes to the number of shares of common stock, $0.01 par value, outstanding during the first nine months of 2019 : Shares of common stock outstanding – December 31, 2018 59,969,695 Restricted stock awards, net of forfeitures 794,214 Shares withheld for taxes on vesting of restricted stock awards and transferred to treasury (210,023 ) Purchase of treasury stock (50,800 ) Shares of common stock outstanding – September 30, 2019 60,503,086</t>
  </si>
  <si>
    <t>Long-Term Incentive Compensation (Tables)</t>
  </si>
  <si>
    <t>Schedule of Stock Option Activity</t>
  </si>
  <si>
    <t>The following table presents a summary of activity for stock options, service-based restricted stock awards and performance-based stock unit awards for the nine months ended September 30, 2019 . Stock Options Service-based Restricted Stock Performance-based Stock Units Outstanding – December 31, 2018 681,894 929,554 227,124 Granted — 701,671 76,793 Vested/Exercised — (551,296 ) (105,988 ) Forfeited (46,381 ) (13,445 ) — Outstanding – September 30, 2019 635,513 1,066,484 197,929 Weighted average grant date fair value (2019 awards) $ — $ 17.64 $ 17.58</t>
  </si>
  <si>
    <t>Segments and Related Information (Tables)</t>
  </si>
  <si>
    <t>Schedule of Segment Reporting Information, by Segment</t>
  </si>
  <si>
    <t>Financial information by business segment for the three and nine months ended September 30, 2019 and 2018 is summarized in the following tables (in thousands). Revenues Depreciation and Operating income (loss) Capital Total assets Three months ended September 30, 2019 Well Site Services – Completion Services $ 103,966 $ 17,024 $ 1,719 $ 6,088 $ 496,684 Drilling Services (1) 12,034 3,164 (36,495 ) 538 21,464 Total Well Site Services 116,000 20,188 (34,776 ) 6,626 518,148 Downhole Technologies 42,882 5,309 659 4,045 700,789 Offshore/Manufactured Products 104,815 5,680 11,139 3,147 673,947 Corporate — 189 (11,932 ) 437 41,080 Total $ 263,697 $ 31,366 $ (34,910 ) $ 14,255 $ 1,933,964 Revenues Depreciation and Operating income (loss) Capital Total assets Three months ended September 30, 2018 Well Site Services – Completion Services $ 111,669 $ 16,884 $ (3,271 ) $ 17,915 $ 540,203 Drilling Services 16,920 3,479 (2,206 ) 2,711 68,444 Total Well Site Services 128,589 20,363 (5,477 ) 20,626 608,647 Downhole Technologies 56,571 4,582 6,485 8,727 691,974 Offshore/Manufactured Products 89,434 5,426 7,069 3,475 703,203 Corporate — 215 (11,799 ) 197 40,972 Total $ 274,594 $ 30,586 $ (3,722 ) $ 33,025 $ 2,044,796 Revenues Depreciation and Operating income (loss) Capital Total assets Nine months ended September 30, 2019 Well Site Services – Completion Services $ 307,928 $ 51,558 $ (2,282 ) $ 24,971 $ 496,684 Drilling Services (1) 32,430 9,729 (43,655 ) 2,452 21,464 Total Well Site Services 340,358 61,287 (45,937 ) 27,423 518,148 Downhole Technologies 143,912 15,631 3,251 11,121 700,789 Offshore/Manufactured Products 294,723 17,240 26,207 6,413 673,947 Corporate — 642 (35,666 ) 875 41,080 Total $ 778,993 $ 94,800 $ (52,145 ) $ 45,832 $ 1,933,964 Revenues Depreciation and Operating income (loss) Capital Total assets Nine months ended September 30, 2018 Well Site Services – Completion Services $ 302,877 $ 49,082 $ (6,538 ) $ 40,430 $ 540,203 Drilling Services 51,235 10,898 (7,474 ) 5,737 68,444 Total Well Site Services 354,112 59,980 (14,012 ) 46,167 608,647 Downhole Technologies 161,626 12,998 26,139 13,793 691,974 Offshore/Manufactured Products 298,277 17,026 32,185 10,606 703,203 Corporate — 694 (40,248 ) 720 40,972 Total $ 814,015 $ 90,698 $ 4,064 $ 71,286 $ 2,044,796 ________________ (1) Operating loss for the Drilling Services business includes a non-cash fixed asset impairment charge of $33.7 million . See Note 4 , “Details of Selected Balance Sheet Accounts,” for further discussion.</t>
  </si>
  <si>
    <t>Supplemental Revenue Information by Segments</t>
  </si>
  <si>
    <t>The following table provides supplemental disaggregated revenue from contracts with customers by business segment for the three and nine months ended September 30, 2019 and 2018 (in thousands): Well Site Services Downhole Technologies Offshore/Manufactured Products Total 2019 2018 2019 2018 2019 2018 2019 2018 Three months ended September 30 Major revenue categories - Project-driven products $ — $ — $ — $ — $ 39,474 $ 22,277 $ 39,474 $ 22,277 Short-cycle: Completion products and services 103,966 111,669 42,882 56,571 26,710 27,463 173,558 195,703 Drilling services 12,034 16,920 — — — — 12,034 16,920 Other products — — — — 7,988 6,707 7,988 6,707 Total short-cycle 116,000 128,589 42,882 56,571 34,698 34,170 193,580 219,330 Other products and services — — — — 30,643 32,987 30,643 32,987 $ 116,000 $ 128,589 $ 42,882 $ 56,571 $ 104,815 $ 89,434 $ 263,697 $ 274,594 Percentage of total revenue by type - Products — % — % 98 % 98 % 77 % 73 % 46 % 44 % Services 100 % 100 % 2 % 2 % 23 % 27 % 54 % 56 % Well Site Services Downhole Technologies Offshore/Manufactured Products Total 2019 2018 2019 2018 2019 2018 2019 2018 Nine months ended September 30 Major revenue categories - Project-driven products $ — $ — $ — $ — $ 105,236 $ 98,301 $ 105,236 $ 98,301 Short-cycle: Completion products and services 307,928 302,877 143,912 161,626 80,250 90,218 532,090 554,721 Drilling services 32,430 51,235 — — — — 32,430 51,235 Other products — — — — 21,472 21,718 21,472 21,718 Total short-cycle 340,358 354,112 143,912 161,626 101,722 111,936 585,992 627,674 Other products and services — — — — 87,765 88,040 87,765 88,040 $ 340,358 $ 354,112 $ 143,912 $ 161,626 $ 294,723 $ 298,277 $ 778,993 $ 814,015 Percentage of total revenue by type - Products — % — % 97 % 98 % 76 % 76 % 47 % 47 % Services 100 % 100 % 3 % 2 % 24 % 24 % 53 % 53 %</t>
  </si>
  <si>
    <t>Recent Accounting Pronouncements Recent Accounting Pronouncements (Details) - USD ($) $ in Thousands</t>
  </si>
  <si>
    <t>Jan. 01, 2019</t>
  </si>
  <si>
    <t>New Accounting Pronouncements or Change in Accounting Principle [Line Items]</t>
  </si>
  <si>
    <t>Operating lease liabilities</t>
  </si>
  <si>
    <t>Accounting Standards Update 2016-02</t>
  </si>
  <si>
    <t>Business Acquisitions - Narrative (Details) - USD ($) $ / shares in Units, shares in Thousands, $ in Thousands</t>
  </si>
  <si>
    <t>Feb. 28, 2018</t>
  </si>
  <si>
    <t>Jan. 12, 2018</t>
  </si>
  <si>
    <t>Business Combination Segment Allocation [Line Items]</t>
  </si>
  <si>
    <t>Transaction costs</t>
  </si>
  <si>
    <t>Transactions costs</t>
  </si>
  <si>
    <t>GEODynamics, Inc.</t>
  </si>
  <si>
    <t>Acquisition price</t>
  </si>
  <si>
    <t>Payments to acquire business</t>
  </si>
  <si>
    <t>Shares issued in acquisition (in shares)</t>
  </si>
  <si>
    <t>Consideration transferred, equity interest issued</t>
  </si>
  <si>
    <t>Business acquisition, share price (in dollars per share)</t>
  </si>
  <si>
    <t>Consideration transferred, unsecured promissory note</t>
  </si>
  <si>
    <t>Falcon</t>
  </si>
  <si>
    <t>Unsecured Debt</t>
  </si>
  <si>
    <t>2.50%</t>
  </si>
  <si>
    <t>Acquisition-related Costs</t>
  </si>
  <si>
    <t>Business Acquisitions - Summary of Pro Forma Information (Details) $ / shares in Units, shares in Thousands, $ in Thousands</t>
  </si>
  <si>
    <t>Sep. 30, 2019USD ($)$ / sharesshares</t>
  </si>
  <si>
    <t>Revenue</t>
  </si>
  <si>
    <t>Diluted net loss per share (in dollars per share) | $ / shares</t>
  </si>
  <si>
    <t>Diluted weighted average common shares outstanding (in shares) | shares</t>
  </si>
  <si>
    <t>Details of Selected Balance Sheet Accounts - Accounts Receivable (Details) - USD ($) $ in Thousands</t>
  </si>
  <si>
    <t>Accounts, Notes, Loans and Financing Receivable [Line Items]</t>
  </si>
  <si>
    <t>Accounts receivable, gross</t>
  </si>
  <si>
    <t>Allowance for doubtful accounts</t>
  </si>
  <si>
    <t>Trade</t>
  </si>
  <si>
    <t>Unbilled revenue</t>
  </si>
  <si>
    <t>Contract assets</t>
  </si>
  <si>
    <t>Other</t>
  </si>
  <si>
    <t>Details of Selected Balance Sheet Accounts - Contract Liabilities (Details) - USD ($) $ in Thousands</t>
  </si>
  <si>
    <t>Deferred revenue (contract liabilities)</t>
  </si>
  <si>
    <t>Details of Selected Balance Sheet Accounts Details of Selected Balance Sheet Accounts - Narrative (Details) $ in Thousands</t>
  </si>
  <si>
    <t>Sep. 30, 2019USD ($)rigservice</t>
  </si>
  <si>
    <t>Sep. 30, 2019USD ($)service</t>
  </si>
  <si>
    <t>Jun. 30, 2019rig</t>
  </si>
  <si>
    <t>Segment Reporting Information [Line Items]</t>
  </si>
  <si>
    <t>Increase (decrease) in contract with customer, asset</t>
  </si>
  <si>
    <t>Contract with customer, asset, reclassified to receivable</t>
  </si>
  <si>
    <t>Contract with customer, asset, increase due to revenue recognized</t>
  </si>
  <si>
    <t>Increase (decrease) in contract with customer, liability</t>
  </si>
  <si>
    <t>Contract with customer, liability, increase due to billings</t>
  </si>
  <si>
    <t>Contract with customer, liability, revenue recognized</t>
  </si>
  <si>
    <t>Non-cash impairment of fixed assets</t>
  </si>
  <si>
    <t>Amortization</t>
  </si>
  <si>
    <t>Drilling Services | Well Site Services</t>
  </si>
  <si>
    <t>Number of rigs</t>
  </si>
  <si>
    <t>Number of rigs to be disposed of | rig</t>
  </si>
  <si>
    <t>Impairment of long-lived assets disposed off</t>
  </si>
  <si>
    <t>Impairment of long-lived assets held-for-use</t>
  </si>
  <si>
    <t>Scenario, Adjustment</t>
  </si>
  <si>
    <t>Increase (decrease) in accumulated depreciation</t>
  </si>
  <si>
    <t>Scenario, Adjustment | Machinery and equipment</t>
  </si>
  <si>
    <t>Increase (decrease) in property, plant an equipment</t>
  </si>
  <si>
    <t>Fair Value, Inputs, Level 3 | Drilling Services | Well Site Services</t>
  </si>
  <si>
    <t>Fair value estimate of selling price for each drilling rig</t>
  </si>
  <si>
    <t>Details of Selected Balance Sheet Accounts - Inventories (Details) - USD ($) $ in Thousands</t>
  </si>
  <si>
    <t>Finished goods and purchased products</t>
  </si>
  <si>
    <t>Work in process</t>
  </si>
  <si>
    <t>Raw materials</t>
  </si>
  <si>
    <t>Total inventories</t>
  </si>
  <si>
    <t>Allowance for excess or obsolete inventory</t>
  </si>
  <si>
    <t>Details of Selected Balance Sheet Accounts - Property, Plant and Equipment (Details) - USD ($) $ in Thousands</t>
  </si>
  <si>
    <t>Property, Plant and Equipment [Line Items]</t>
  </si>
  <si>
    <t>Total property, plant and equipment</t>
  </si>
  <si>
    <t>Accumulated depreciation</t>
  </si>
  <si>
    <t>Land</t>
  </si>
  <si>
    <t>Buildings and leasehold improvements</t>
  </si>
  <si>
    <t>Buildings and leasehold improvements | Minimum</t>
  </si>
  <si>
    <t>Estimated useful life</t>
  </si>
  <si>
    <t>2 years</t>
  </si>
  <si>
    <t>Buildings and leasehold improvements | Maximum</t>
  </si>
  <si>
    <t>40 years</t>
  </si>
  <si>
    <t>Machinery and equipment</t>
  </si>
  <si>
    <t>Machinery and equipment | Minimum</t>
  </si>
  <si>
    <t>1 year</t>
  </si>
  <si>
    <t>Machinery and equipment | Maximum</t>
  </si>
  <si>
    <t>28 years</t>
  </si>
  <si>
    <t>Completion Services equipment</t>
  </si>
  <si>
    <t>Completion Services equipment | Minimum</t>
  </si>
  <si>
    <t>Completion Services equipment | Maximum</t>
  </si>
  <si>
    <t>10 years</t>
  </si>
  <si>
    <t>Office furniture and equipment</t>
  </si>
  <si>
    <t>Office furniture and equipment | Minimum</t>
  </si>
  <si>
    <t>3 years</t>
  </si>
  <si>
    <t>Office furniture and equipment | Maximum</t>
  </si>
  <si>
    <t>Vehicles</t>
  </si>
  <si>
    <t>Vehicles | Minimum</t>
  </si>
  <si>
    <t>Vehicles | Maximum</t>
  </si>
  <si>
    <t>Construction in progress</t>
  </si>
  <si>
    <t>Details of Selected Balance Sheet Accounts - Other Noncurrent Assets (Details) - USD ($) $ in Thousands</t>
  </si>
  <si>
    <t>Deferred compensation plan</t>
  </si>
  <si>
    <t>Details of Selected Balance Sheet Accounts - Accrued Liabilities (Details) - USD ($) $ in Thousands</t>
  </si>
  <si>
    <t>Accrued compensation</t>
  </si>
  <si>
    <t>Insurance liabilities</t>
  </si>
  <si>
    <t>Accrued taxes, other than income taxes</t>
  </si>
  <si>
    <t>Accrued commissions</t>
  </si>
  <si>
    <t>Details of Selected Balance Sheet Accounts Details of Selected Balance Sheet Accounts - Goodwill (Details) - USD ($) $ in Thousands</t>
  </si>
  <si>
    <t>Goodwill [Line Items]</t>
  </si>
  <si>
    <t>Goodwill</t>
  </si>
  <si>
    <t>Accumulated impairment losses</t>
  </si>
  <si>
    <t>Changes in carrying value of goodwill</t>
  </si>
  <si>
    <t>Goodwill, net, beginning of period</t>
  </si>
  <si>
    <t>Foreign currency translation</t>
  </si>
  <si>
    <t>Goodwill, net, end of period</t>
  </si>
  <si>
    <t>Total Well Site Services</t>
  </si>
  <si>
    <t>Total Well Site Services | Well Site Services Completion Services</t>
  </si>
  <si>
    <t>Total Well Site Services | Well Site Services Drilling Services</t>
  </si>
  <si>
    <t>Downhole Technologies</t>
  </si>
  <si>
    <t>Offshore/Manufactured Products</t>
  </si>
  <si>
    <t>Details of Selected Balance Sheet Accounts Details of Selected Balance Sheet Accounts - Other Intangible Assets (Details) - USD ($) $ in Thousands</t>
  </si>
  <si>
    <t>Finite-Lived Intangible Assets [Line Items]</t>
  </si>
  <si>
    <t>Gross Carrying Amount</t>
  </si>
  <si>
    <t>Accumulated Amortization</t>
  </si>
  <si>
    <t>Net Carrying Amount</t>
  </si>
  <si>
    <t>Customer relationships</t>
  </si>
  <si>
    <t>Patents/Technology/Know-how</t>
  </si>
  <si>
    <t>Noncompete agreements</t>
  </si>
  <si>
    <t>Tradenames and other</t>
  </si>
  <si>
    <t>Net Loss Per Share - Schedule of Earnings Per Share (Details) - USD ($) $ / shares in Units, shares in Thousands, $ in Thousands</t>
  </si>
  <si>
    <t>Numerators:</t>
  </si>
  <si>
    <t>Less: Income attributable to unvested restricted stock awards</t>
  </si>
  <si>
    <t>Numerator for basic net loss per share</t>
  </si>
  <si>
    <t>Effect of dilutive securities:</t>
  </si>
  <si>
    <t>Unvested restricted stock awards</t>
  </si>
  <si>
    <t>Numerator for diluted net loss per share</t>
  </si>
  <si>
    <t>Denominators:</t>
  </si>
  <si>
    <t>Weighted average number of common shares outstanding (in shares)</t>
  </si>
  <si>
    <t>Less: Weighted average number of unvested restricted stock awards outstanding (in shares)</t>
  </si>
  <si>
    <t>Denominator for basic and diluted net loss per share (in shares)</t>
  </si>
  <si>
    <t>Net Loss Per Share - Narrative (Details) - shares shares in Thousands</t>
  </si>
  <si>
    <t>Antidilutive securities excluded from computation of earnings per share (in shares)</t>
  </si>
  <si>
    <t>Antidilutive Securities Excluded from Computation of Earnings Per Share [Line Items]</t>
  </si>
  <si>
    <t>Long-term Debt - Summary of Long-term Debt (Details) - USD ($) $ in Thousands</t>
  </si>
  <si>
    <t>Jan. 30, 2018</t>
  </si>
  <si>
    <t>Debt Instrument [Line Items]</t>
  </si>
  <si>
    <t>Total debt</t>
  </si>
  <si>
    <t>Less: Current portion</t>
  </si>
  <si>
    <t>Unamortized debt issuance costs</t>
  </si>
  <si>
    <t>Convertible Debt</t>
  </si>
  <si>
    <t>Other debt and finance lease obligations</t>
  </si>
  <si>
    <t>Revolving Credit Facility</t>
  </si>
  <si>
    <t>1.5% Convertible Unsecured Senior Notes | Convertible Debt</t>
  </si>
  <si>
    <t>Long-term debt, gross</t>
  </si>
  <si>
    <t>Long-term Debt - Narrative (Details)</t>
  </si>
  <si>
    <t>Jan. 30, 2018USD ($)day$ / shares</t>
  </si>
  <si>
    <t>Sep. 30, 2019USD ($)</t>
  </si>
  <si>
    <t>Jan. 12, 2018USD ($)</t>
  </si>
  <si>
    <t>Repayments of convertible debt</t>
  </si>
  <si>
    <t>Maximum borrowing capacity</t>
  </si>
  <si>
    <t>Additional borrowing capacity</t>
  </si>
  <si>
    <t>Long-term line of credit</t>
  </si>
  <si>
    <t>Letters of credit outstanding</t>
  </si>
  <si>
    <t>Remaining borrowing capacity</t>
  </si>
  <si>
    <t>Minimum interest coverage ratio</t>
  </si>
  <si>
    <t>Maximum senior secured leverage ratio</t>
  </si>
  <si>
    <t>Maximum leverage ratio</t>
  </si>
  <si>
    <t>Letter of Credit</t>
  </si>
  <si>
    <t>Debt instrument, face amount</t>
  </si>
  <si>
    <t>Proceeds from issuance of debt</t>
  </si>
  <si>
    <t>Debt instrument, repurchase amount</t>
  </si>
  <si>
    <t>Effective interest rate percentage</t>
  </si>
  <si>
    <t>6.00%</t>
  </si>
  <si>
    <t>Interest expense</t>
  </si>
  <si>
    <t>Interest expense, contractual interest</t>
  </si>
  <si>
    <t>Conversion ratio</t>
  </si>
  <si>
    <t>Conversion price (in dollars per share) | $ / shares</t>
  </si>
  <si>
    <t>Percentage of conversion price</t>
  </si>
  <si>
    <t>130.00%</t>
  </si>
  <si>
    <t>Threshold trading days | day</t>
  </si>
  <si>
    <t>Threshold consecutive trading days | day</t>
  </si>
  <si>
    <t>Threshold consecutive trading days, sale price per share | day</t>
  </si>
  <si>
    <t>Measurement period | day</t>
  </si>
  <si>
    <t>Percentage of sales price per share</t>
  </si>
  <si>
    <t>98.00%</t>
  </si>
  <si>
    <t>Minimum | Revolving Credit Facility</t>
  </si>
  <si>
    <t>Commitment fee percentage</t>
  </si>
  <si>
    <t>0.25%</t>
  </si>
  <si>
    <t>Maximum | Revolving Credit Facility</t>
  </si>
  <si>
    <t>0.50%</t>
  </si>
  <si>
    <t>London Interbank Offered Rate (LIBOR) | Minimum | Revolving Credit Facility</t>
  </si>
  <si>
    <t>Basis spread on variable rate</t>
  </si>
  <si>
    <t>1.75%</t>
  </si>
  <si>
    <t>London Interbank Offered Rate (LIBOR) | Maximum | Revolving Credit Facility</t>
  </si>
  <si>
    <t>3.00%</t>
  </si>
  <si>
    <t>Base Rate | Minimum | Revolving Credit Facility</t>
  </si>
  <si>
    <t>0.75%</t>
  </si>
  <si>
    <t>Base Rate | Maximum | Revolving Credit Facility</t>
  </si>
  <si>
    <t>2.00%</t>
  </si>
  <si>
    <t>Long-term Debt - Carrying Amount of the 1.50% Notes (Details) - USD ($) $ in Thousands</t>
  </si>
  <si>
    <t>Less: Unamortized issuance costs</t>
  </si>
  <si>
    <t>Net carrying amount of the liability</t>
  </si>
  <si>
    <t>Convertible Debt | 1.5% Convertible Unsecured Senior Notes</t>
  </si>
  <si>
    <t>Principal amount of the liability component</t>
  </si>
  <si>
    <t>Less: Unamortized discount</t>
  </si>
  <si>
    <t>Fair Value Measurements (Details) - 1.5% Convertible Unsecured Senior Notes - Convertible Debt - USD ($) $ in Thousands</t>
  </si>
  <si>
    <t>Fair Value, Assets and Liabilities Measured on Recurring and Nonrecurring Basis [Line Items]</t>
  </si>
  <si>
    <t>Fair Value, Inputs, Level 1 | Fair Value</t>
  </si>
  <si>
    <t>Long-term debt, fair value</t>
  </si>
  <si>
    <t>Leases - Narrative (Details) $ in Millions</t>
  </si>
  <si>
    <t>Lessee, Lease, Description [Line Items]</t>
  </si>
  <si>
    <t>Finance lease liability</t>
  </si>
  <si>
    <t>Minimum</t>
  </si>
  <si>
    <t>Operating lease, extension term</t>
  </si>
  <si>
    <t>Maximum</t>
  </si>
  <si>
    <t>20 years</t>
  </si>
  <si>
    <t>Leases - Financial Information of The Company's Operating Leases (Details) - USD ($) $ in Thousands</t>
  </si>
  <si>
    <t>Operating lease expense components:</t>
  </si>
  <si>
    <t>Leases with initial term of greater than 12 months</t>
  </si>
  <si>
    <t>Leases with initial term of 12 months or less</t>
  </si>
  <si>
    <t>Operating lease expense</t>
  </si>
  <si>
    <t>Operating lease assets obtained in exchange for operating lease liabilities:</t>
  </si>
  <si>
    <t>Non-cash operating lease additions</t>
  </si>
  <si>
    <t>Leases - Maturity Lease Liabilities (Details) $ in Thousands</t>
  </si>
  <si>
    <t>Operating Leases</t>
  </si>
  <si>
    <t>2019 (less nine months ended September 30)</t>
  </si>
  <si>
    <t>2020</t>
  </si>
  <si>
    <t>2021</t>
  </si>
  <si>
    <t>2022</t>
  </si>
  <si>
    <t>2023</t>
  </si>
  <si>
    <t>After 2023</t>
  </si>
  <si>
    <t>Total lease payments</t>
  </si>
  <si>
    <t>Less: Imputed interest</t>
  </si>
  <si>
    <t>Present value of operating lease liabilities</t>
  </si>
  <si>
    <t>Total long-term operating lease liabilities</t>
  </si>
  <si>
    <t>Weighted-average remaining lease term (years)</t>
  </si>
  <si>
    <t>7 years 6 months</t>
  </si>
  <si>
    <t>Weighted-average discount rate</t>
  </si>
  <si>
    <t>5.00%</t>
  </si>
  <si>
    <t>Stockholders' Equity - Narrative (Details) - USD ($)</t>
  </si>
  <si>
    <t>Jul. 24, 2019</t>
  </si>
  <si>
    <t>Jul. 29, 2015</t>
  </si>
  <si>
    <t>Equity, Class of Treasury Stock [Line Items]</t>
  </si>
  <si>
    <t>Preferred stock, shares authorized (in shares)</t>
  </si>
  <si>
    <t>Preferred stock, par value (in dollars per share)</t>
  </si>
  <si>
    <t>Preferred stock, shares issued (in shares)</t>
  </si>
  <si>
    <t>Preferred stock, shares outstanding (in shares)</t>
  </si>
  <si>
    <t>Number of shares repurchased (in shares)</t>
  </si>
  <si>
    <t>Share Repurchase Program</t>
  </si>
  <si>
    <t>Authorized amount</t>
  </si>
  <si>
    <t>Period in force</t>
  </si>
  <si>
    <t>Remaining authorized repurchase amount</t>
  </si>
  <si>
    <t>Stockholders' Equity - Common Stock Outstanding Activity (Details)</t>
  </si>
  <si>
    <t>Sep. 30, 2019shares</t>
  </si>
  <si>
    <t>Changes in Common Stock Outstanding [Roll Forward]</t>
  </si>
  <si>
    <t>Shares of common stock outstanding – December 31, 2018 (in shares)</t>
  </si>
  <si>
    <t>Restricted stock awards, net of forfeitures (in shares)</t>
  </si>
  <si>
    <t>Shares withheld for taxes on vesting of restricted stock awards and transferred to treasury (in shares)</t>
  </si>
  <si>
    <t>Purchase of treasury stock (in shares)</t>
  </si>
  <si>
    <t>Shares of common stock outstanding – September 30, 2019 (in shares)</t>
  </si>
  <si>
    <t>Accumulated Other Comprehensive Loss - (Details) - USD ($) $ in Thousands</t>
  </si>
  <si>
    <t>Jun. 30, 2019</t>
  </si>
  <si>
    <t>Jun. 30, 2018</t>
  </si>
  <si>
    <t>Dec. 31, 2017</t>
  </si>
  <si>
    <t>Accumulated Other Comprehensive Income (Loss) [Line Items]</t>
  </si>
  <si>
    <t>Stockholders' equity</t>
  </si>
  <si>
    <t>United Kingdom, Pounds</t>
  </si>
  <si>
    <t>Exchange rate strengthened (weakened)</t>
  </si>
  <si>
    <t>(4.00%)</t>
  </si>
  <si>
    <t>Brazil, Brazil Real</t>
  </si>
  <si>
    <t>(7.00%)</t>
  </si>
  <si>
    <t>(17.00%)</t>
  </si>
  <si>
    <t>Long-Term Incentive Compensation - Stock Option Activity (Details)</t>
  </si>
  <si>
    <t>Sep. 30, 2019$ / sharesshares</t>
  </si>
  <si>
    <t>Stock Options</t>
  </si>
  <si>
    <t>Outstanding – December 31, 2018 (in shares)</t>
  </si>
  <si>
    <t>Granted (in shares)</t>
  </si>
  <si>
    <t>Vested/Exercised (in shares)</t>
  </si>
  <si>
    <t>Forfeited (in shares)</t>
  </si>
  <si>
    <t>Outstanding – September 30, 2019 (in shares)</t>
  </si>
  <si>
    <t>Weighted average grant date fair value (2019 awards) (in dollars per share) | $ / shares</t>
  </si>
  <si>
    <t>Service-based Restricted Stock</t>
  </si>
  <si>
    <t>Service-based and Performance-based Stock</t>
  </si>
  <si>
    <t>Performance-based Stock Units</t>
  </si>
  <si>
    <t>Long-Term Incentive Compensation - Narrative (Details) - USD ($)</t>
  </si>
  <si>
    <t>Mar. 31, 2019</t>
  </si>
  <si>
    <t>Mar. 31, 2018</t>
  </si>
  <si>
    <t>Share-based Compensation Arrangement by Share-based Payment Award [Line Items]</t>
  </si>
  <si>
    <t>Deferred compensation arrangement, recorded liability</t>
  </si>
  <si>
    <t>Deferred compensation arrangement, requisite performance period</t>
  </si>
  <si>
    <t>Share-based compensation costs not yet recognized</t>
  </si>
  <si>
    <t>Deferred compensation arrangement, potential maximum liability</t>
  </si>
  <si>
    <t>Vesting period (in years)</t>
  </si>
  <si>
    <t>Performance period (in years)</t>
  </si>
  <si>
    <t>Percentage of additional performance-based awards issued (in shares)</t>
  </si>
  <si>
    <t>200.00%</t>
  </si>
  <si>
    <t>Income Taxes (Details) - USD ($) $ in Thousands</t>
  </si>
  <si>
    <t>Income tax expense (benefit)</t>
  </si>
  <si>
    <t>Effective income tax rate</t>
  </si>
  <si>
    <t>16.30%</t>
  </si>
  <si>
    <t>48.80%</t>
  </si>
  <si>
    <t>10.70%</t>
  </si>
  <si>
    <t>41.10%</t>
  </si>
  <si>
    <t>Segments and Related Information - Narrative (Details) $ in Millions</t>
  </si>
  <si>
    <t>12 Months Ended</t>
  </si>
  <si>
    <t>Sep. 30, 2019USD ($)segment</t>
  </si>
  <si>
    <t>Number of reportable segments | segment</t>
  </si>
  <si>
    <t>Revenue, remaining performance obligation | $</t>
  </si>
  <si>
    <t>Revenue, remaining performance obligation, percentage of obligations, remaining fiscal year</t>
  </si>
  <si>
    <t>13.00%</t>
  </si>
  <si>
    <t>Revenue, remaining performance obligation, percentage of obligations, remaining in year two</t>
  </si>
  <si>
    <t>55.00%</t>
  </si>
  <si>
    <t>Customer Concentration Risk | Sales Revenue, Net | One Customer</t>
  </si>
  <si>
    <t>Concentration risk, percentage</t>
  </si>
  <si>
    <t>10.00%</t>
  </si>
  <si>
    <t>Customer Concentration Risk | Accounts Receivable | One Customer</t>
  </si>
  <si>
    <t>11.00%</t>
  </si>
  <si>
    <t>Transferred over Time</t>
  </si>
  <si>
    <t>Revenue from contract with customer, percentage of revenue</t>
  </si>
  <si>
    <t>67.00%</t>
  </si>
  <si>
    <t>69.00%</t>
  </si>
  <si>
    <t>Segments and Related Information - Financial Information by Business Segment (Details) - USD ($) $ in Thousands</t>
  </si>
  <si>
    <t>Depreciation and amortization</t>
  </si>
  <si>
    <t>Corporate</t>
  </si>
  <si>
    <t>Total Well Site Services | Operating Segments</t>
  </si>
  <si>
    <t>Downhole Technologies | Operating Segments</t>
  </si>
  <si>
    <t>Offshore / Manufactured Products</t>
  </si>
  <si>
    <t>Offshore / Manufactured Products | Operating Segments</t>
  </si>
  <si>
    <t>Completion Services | Total Well Site Services | Operating Segments</t>
  </si>
  <si>
    <t>Drilling Services | Total Well Site Services</t>
  </si>
  <si>
    <t>Drilling Services | Total Well Site Services | Operating Segments</t>
  </si>
  <si>
    <t>Segments and Related Information - Supplemental Revenue Information by Segments (Details) - USD ($) $ in Thousands</t>
  </si>
  <si>
    <t>Project-driven products</t>
  </si>
  <si>
    <t>Short-cycle products</t>
  </si>
  <si>
    <t>Completion products and services</t>
  </si>
  <si>
    <t>Drilling services</t>
  </si>
  <si>
    <t>Other products</t>
  </si>
  <si>
    <t>Other products and services</t>
  </si>
  <si>
    <t>Total Well Site Services | Project-driven products</t>
  </si>
  <si>
    <t>Total Well Site Services | Short-cycle products</t>
  </si>
  <si>
    <t>Total Well Site Services | Completion products and services</t>
  </si>
  <si>
    <t>Total Well Site Services | Drilling services</t>
  </si>
  <si>
    <t>Total Well Site Services | Other products</t>
  </si>
  <si>
    <t>Total Well Site Services | Other products and services</t>
  </si>
  <si>
    <t>Downhole Technologies | Project-driven products</t>
  </si>
  <si>
    <t>Downhole Technologies | Short-cycle products</t>
  </si>
  <si>
    <t>Downhole Technologies | Completion products and services</t>
  </si>
  <si>
    <t>Downhole Technologies | Drilling services</t>
  </si>
  <si>
    <t>Downhole Technologies | Other products</t>
  </si>
  <si>
    <t>Downhole Technologies | Other products and services</t>
  </si>
  <si>
    <t>Offshore / Manufactured Products | Project-driven products</t>
  </si>
  <si>
    <t>Offshore / Manufactured Products | Short-cycle products</t>
  </si>
  <si>
    <t>Offshore / Manufactured Products | Completion products and services</t>
  </si>
  <si>
    <t>Offshore / Manufactured Products | Drilling services</t>
  </si>
  <si>
    <t>Offshore / Manufactured Products | Other products</t>
  </si>
  <si>
    <t>Offshore / Manufactured Products | Other products and services</t>
  </si>
  <si>
    <t>Sales Revenue, Net | Products</t>
  </si>
  <si>
    <t>46.00%</t>
  </si>
  <si>
    <t>44.00%</t>
  </si>
  <si>
    <t>47.00%</t>
  </si>
  <si>
    <t>Sales Revenue, Net | Services</t>
  </si>
  <si>
    <t>54.00%</t>
  </si>
  <si>
    <t>56.00%</t>
  </si>
  <si>
    <t>53.00%</t>
  </si>
  <si>
    <t>Sales Revenue, Net | Total Well Site Services | Products</t>
  </si>
  <si>
    <t>0.00%</t>
  </si>
  <si>
    <t>Sales Revenue, Net | Total Well Site Services | Services</t>
  </si>
  <si>
    <t>100.00%</t>
  </si>
  <si>
    <t>Sales Revenue, Net | Downhole Technologies | Products</t>
  </si>
  <si>
    <t>97.00%</t>
  </si>
  <si>
    <t>Sales Revenue, Net | Downhole Technologies | Services</t>
  </si>
  <si>
    <t>Sales Revenue, Net | Offshore / Manufactured Products | Products</t>
  </si>
  <si>
    <t>77.00%</t>
  </si>
  <si>
    <t>73.00%</t>
  </si>
  <si>
    <t>76.00%</t>
  </si>
  <si>
    <t>Sales Revenue, Net | Offshore / Manufactured Products | Services</t>
  </si>
  <si>
    <t>23.00%</t>
  </si>
  <si>
    <t>27.00%</t>
  </si>
  <si>
    <t>24.00%</t>
  </si>
  <si>
    <t>Commitments and Contingencies (Details)</t>
  </si>
  <si>
    <t>Business Acquisition [Line Items]</t>
  </si>
  <si>
    <t>Related Party Transactions (Details) - Affiliated Entity - USD ($) $ in Thousands</t>
  </si>
  <si>
    <t>1 Months Ended</t>
  </si>
  <si>
    <t>Related Party Transaction [Line Items]</t>
  </si>
  <si>
    <t>Related party transaction, purchases from related party</t>
  </si>
  <si>
    <t>Revenue from related parties</t>
  </si>
  <si>
    <t>Leased Assets Purchased</t>
  </si>
  <si>
    <t>Related party transaction, amounts of transaction</t>
  </si>
  <si>
    <t>Rent Expense</t>
  </si>
</sst>
</file>

<file path=xl/styles.xml><?xml version="1.0" encoding="utf-8"?>
<styleSheet xmlns="http://schemas.openxmlformats.org/spreadsheetml/2006/main">
  <numFmts count="4">
    <numFmt formatCode="_(&quot;$ &quot;#,##0_);_(&quot;$ &quot;(#,##0)" numFmtId="164"/>
    <numFmt formatCode="_(&quot;$ &quot;#,##0.00_);_(&quot;$ &quot;(#,##0.00)" numFmtId="165"/>
    <numFmt formatCode="#,##0.0000000_);(#,##0.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60502803</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223</v>
      </c>
    </row>
    <row r="4" spans="1:2">
      <c r="A4" s="4" t="s">
        <v>136</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263697</v>
      </c>
      <c r="C4" s="6" t="n">
        <v>274594</v>
      </c>
      <c r="D4" s="6" t="n">
        <v>778993</v>
      </c>
      <c r="E4" s="6" t="n">
        <v>814015</v>
      </c>
    </row>
    <row r="5" spans="1:5">
      <c r="A5" s="3" t="s">
        <v>64</v>
      </c>
    </row>
    <row r="6" spans="1:5">
      <c r="A6" s="4" t="s">
        <v>65</v>
      </c>
      <c r="B6" s="5" t="n">
        <v>201090</v>
      </c>
      <c r="C6" s="5" t="n">
        <v>215658</v>
      </c>
      <c r="D6" s="5" t="n">
        <v>609080</v>
      </c>
      <c r="E6" s="5" t="n">
        <v>618951</v>
      </c>
    </row>
    <row r="7" spans="1:5">
      <c r="A7" s="4" t="s">
        <v>66</v>
      </c>
      <c r="B7" s="5" t="n">
        <v>31935</v>
      </c>
      <c r="C7" s="5" t="n">
        <v>32285</v>
      </c>
      <c r="D7" s="5" t="n">
        <v>93527</v>
      </c>
      <c r="E7" s="5" t="n">
        <v>102399</v>
      </c>
    </row>
    <row r="8" spans="1:5">
      <c r="A8" s="4" t="s">
        <v>67</v>
      </c>
      <c r="B8" s="5" t="n">
        <v>31366</v>
      </c>
      <c r="C8" s="5" t="n">
        <v>30586</v>
      </c>
      <c r="D8" s="5" t="n">
        <v>94800</v>
      </c>
      <c r="E8" s="5" t="n">
        <v>90698</v>
      </c>
    </row>
    <row r="9" spans="1:5">
      <c r="A9" s="4" t="s">
        <v>68</v>
      </c>
      <c r="B9" s="5" t="n">
        <v>33697</v>
      </c>
      <c r="C9" s="5" t="n">
        <v>0</v>
      </c>
      <c r="D9" s="5" t="n">
        <v>33697</v>
      </c>
      <c r="E9" s="5" t="n">
        <v>0</v>
      </c>
    </row>
    <row r="10" spans="1:5">
      <c r="A10" s="4" t="s">
        <v>69</v>
      </c>
      <c r="B10" s="5" t="n">
        <v>519</v>
      </c>
      <c r="C10" s="5" t="n">
        <v>-213</v>
      </c>
      <c r="D10" s="5" t="n">
        <v>34</v>
      </c>
      <c r="E10" s="5" t="n">
        <v>-2097</v>
      </c>
    </row>
    <row r="11" spans="1:5">
      <c r="A11" s="4" t="s">
        <v>70</v>
      </c>
      <c r="B11" s="5" t="n">
        <v>298607</v>
      </c>
      <c r="C11" s="5" t="n">
        <v>278316</v>
      </c>
      <c r="D11" s="5" t="n">
        <v>831138</v>
      </c>
      <c r="E11" s="5" t="n">
        <v>809951</v>
      </c>
    </row>
    <row r="12" spans="1:5">
      <c r="A12" s="4" t="s">
        <v>71</v>
      </c>
      <c r="B12" s="5" t="n">
        <v>-34910</v>
      </c>
      <c r="C12" s="5" t="n">
        <v>-3722</v>
      </c>
      <c r="D12" s="5" t="n">
        <v>-52145</v>
      </c>
      <c r="E12" s="5" t="n">
        <v>4064</v>
      </c>
    </row>
    <row r="13" spans="1:5">
      <c r="A13" s="4" t="s">
        <v>72</v>
      </c>
      <c r="B13" s="5" t="n">
        <v>-4352</v>
      </c>
      <c r="C13" s="5" t="n">
        <v>-4843</v>
      </c>
      <c r="D13" s="5" t="n">
        <v>-13721</v>
      </c>
      <c r="E13" s="5" t="n">
        <v>-14087</v>
      </c>
    </row>
    <row r="14" spans="1:5">
      <c r="A14" s="4" t="s">
        <v>73</v>
      </c>
      <c r="B14" s="5" t="n">
        <v>1190</v>
      </c>
      <c r="C14" s="5" t="n">
        <v>709</v>
      </c>
      <c r="D14" s="5" t="n">
        <v>2866</v>
      </c>
      <c r="E14" s="5" t="n">
        <v>1927</v>
      </c>
    </row>
    <row r="15" spans="1:5">
      <c r="A15" s="4" t="s">
        <v>74</v>
      </c>
      <c r="B15" s="5" t="n">
        <v>-38072</v>
      </c>
      <c r="C15" s="5" t="n">
        <v>-7856</v>
      </c>
      <c r="D15" s="5" t="n">
        <v>-63000</v>
      </c>
      <c r="E15" s="5" t="n">
        <v>-8096</v>
      </c>
    </row>
    <row r="16" spans="1:5">
      <c r="A16" s="4" t="s">
        <v>75</v>
      </c>
      <c r="B16" s="5" t="n">
        <v>6204</v>
      </c>
      <c r="C16" s="5" t="n">
        <v>3837</v>
      </c>
      <c r="D16" s="5" t="n">
        <v>6744</v>
      </c>
      <c r="E16" s="5" t="n">
        <v>3327</v>
      </c>
    </row>
    <row r="17" spans="1:5">
      <c r="A17" s="4" t="s">
        <v>76</v>
      </c>
      <c r="B17" s="6" t="n">
        <v>-31868</v>
      </c>
      <c r="C17" s="6" t="n">
        <v>-4019</v>
      </c>
      <c r="D17" s="6" t="n">
        <v>-56256</v>
      </c>
      <c r="E17" s="6" t="n">
        <v>-4769</v>
      </c>
    </row>
    <row r="18" spans="1:5">
      <c r="A18" s="3" t="s">
        <v>77</v>
      </c>
    </row>
    <row r="19" spans="1:5">
      <c r="A19" s="4" t="s">
        <v>78</v>
      </c>
      <c r="B19" s="7" t="n">
        <v>-0.54</v>
      </c>
      <c r="C19" s="7" t="n">
        <v>-0.07000000000000001</v>
      </c>
      <c r="D19" s="7" t="n">
        <v>-0.95</v>
      </c>
      <c r="E19" s="7" t="n">
        <v>-0.08</v>
      </c>
    </row>
    <row r="20" spans="1:5">
      <c r="A20" s="4" t="s">
        <v>79</v>
      </c>
      <c r="B20" s="7" t="n">
        <v>-0.54</v>
      </c>
      <c r="C20" s="7" t="n">
        <v>-0.07000000000000001</v>
      </c>
      <c r="D20" s="7" t="n">
        <v>-0.95</v>
      </c>
      <c r="E20" s="7" t="n">
        <v>-0.08</v>
      </c>
    </row>
    <row r="21" spans="1:5">
      <c r="A21" s="3" t="s">
        <v>80</v>
      </c>
    </row>
    <row r="22" spans="1:5">
      <c r="A22" s="4" t="s">
        <v>81</v>
      </c>
      <c r="B22" s="5" t="n">
        <v>59423</v>
      </c>
      <c r="C22" s="5" t="n">
        <v>59026</v>
      </c>
      <c r="D22" s="5" t="n">
        <v>59362</v>
      </c>
      <c r="E22" s="5" t="n">
        <v>58606</v>
      </c>
    </row>
    <row r="23" spans="1:5">
      <c r="A23" s="4" t="s">
        <v>82</v>
      </c>
      <c r="B23" s="5" t="n">
        <v>59423</v>
      </c>
      <c r="C23" s="5" t="n">
        <v>59026</v>
      </c>
      <c r="D23" s="5" t="n">
        <v>59362</v>
      </c>
      <c r="E23" s="5" t="n">
        <v>58606</v>
      </c>
    </row>
    <row r="24" spans="1:5">
      <c r="A24" s="4" t="s">
        <v>83</v>
      </c>
    </row>
    <row r="25" spans="1:5">
      <c r="A25" s="3" t="s">
        <v>62</v>
      </c>
    </row>
    <row r="26" spans="1:5">
      <c r="A26" s="4" t="s">
        <v>63</v>
      </c>
      <c r="B26" s="6" t="n">
        <v>122067</v>
      </c>
      <c r="C26" s="6" t="n">
        <v>120271</v>
      </c>
      <c r="D26" s="6" t="n">
        <v>363360</v>
      </c>
      <c r="E26" s="6" t="n">
        <v>385279</v>
      </c>
    </row>
    <row r="27" spans="1:5">
      <c r="A27" s="3" t="s">
        <v>64</v>
      </c>
    </row>
    <row r="28" spans="1:5">
      <c r="A28" s="4" t="s">
        <v>65</v>
      </c>
      <c r="B28" s="5" t="n">
        <v>90796</v>
      </c>
      <c r="C28" s="5" t="n">
        <v>87822</v>
      </c>
      <c r="D28" s="5" t="n">
        <v>275353</v>
      </c>
      <c r="E28" s="5" t="n">
        <v>276122</v>
      </c>
    </row>
    <row r="29" spans="1:5">
      <c r="A29" s="4" t="s">
        <v>84</v>
      </c>
    </row>
    <row r="30" spans="1:5">
      <c r="A30" s="3" t="s">
        <v>62</v>
      </c>
    </row>
    <row r="31" spans="1:5">
      <c r="A31" s="4" t="s">
        <v>63</v>
      </c>
      <c r="B31" s="5" t="n">
        <v>141630</v>
      </c>
      <c r="C31" s="5" t="n">
        <v>154323</v>
      </c>
      <c r="D31" s="5" t="n">
        <v>415633</v>
      </c>
      <c r="E31" s="5" t="n">
        <v>428736</v>
      </c>
    </row>
    <row r="32" spans="1:5">
      <c r="A32" s="3" t="s">
        <v>64</v>
      </c>
    </row>
    <row r="33" spans="1:5">
      <c r="A33" s="4" t="s">
        <v>65</v>
      </c>
      <c r="B33" s="6" t="n">
        <v>110294</v>
      </c>
      <c r="C33" s="6" t="n">
        <v>127836</v>
      </c>
      <c r="D33" s="6" t="n">
        <v>333727</v>
      </c>
      <c r="E33" s="6" t="n">
        <v>3428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02</v>
      </c>
    </row>
    <row r="4" spans="1:2">
      <c r="A4" s="4" t="s">
        <v>20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0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0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11</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0</v>
      </c>
      <c r="D1" s="2" t="s">
        <v>1</v>
      </c>
    </row>
    <row r="2" spans="1:5">
      <c r="B2" s="2" t="s">
        <v>2</v>
      </c>
      <c r="C2" s="2" t="s">
        <v>61</v>
      </c>
      <c r="D2" s="2" t="s">
        <v>2</v>
      </c>
      <c r="E2" s="2" t="s">
        <v>61</v>
      </c>
    </row>
    <row r="3" spans="1:5">
      <c r="A3" s="3" t="s">
        <v>86</v>
      </c>
    </row>
    <row r="4" spans="1:5">
      <c r="A4" s="4" t="s">
        <v>76</v>
      </c>
      <c r="B4" s="6" t="n">
        <v>-31868</v>
      </c>
      <c r="C4" s="6" t="n">
        <v>-4019</v>
      </c>
      <c r="D4" s="6" t="n">
        <v>-56256</v>
      </c>
      <c r="E4" s="6" t="n">
        <v>-4769</v>
      </c>
    </row>
    <row r="5" spans="1:5">
      <c r="A5" s="3" t="s">
        <v>87</v>
      </c>
    </row>
    <row r="6" spans="1:5">
      <c r="A6" s="4" t="s">
        <v>88</v>
      </c>
      <c r="B6" s="5" t="n">
        <v>-5672</v>
      </c>
      <c r="C6" s="5" t="n">
        <v>-2539</v>
      </c>
      <c r="D6" s="5" t="n">
        <v>-5535</v>
      </c>
      <c r="E6" s="5" t="n">
        <v>-11238</v>
      </c>
    </row>
    <row r="7" spans="1:5">
      <c r="A7" s="4" t="s">
        <v>89</v>
      </c>
      <c r="B7" s="6" t="n">
        <v>-37540</v>
      </c>
      <c r="C7" s="6" t="n">
        <v>-6558</v>
      </c>
      <c r="D7" s="6" t="n">
        <v>-61791</v>
      </c>
      <c r="E7" s="6" t="n">
        <v>-160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2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23</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27</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3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86</v>
      </c>
    </row>
    <row r="2" spans="1:3">
      <c r="A2" s="3" t="s">
        <v>287</v>
      </c>
    </row>
    <row r="3" spans="1:3">
      <c r="A3" s="4" t="s">
        <v>99</v>
      </c>
      <c r="B3" s="6" t="n">
        <v>45497</v>
      </c>
    </row>
    <row r="4" spans="1:3">
      <c r="A4" s="4" t="s">
        <v>288</v>
      </c>
      <c r="B4" s="6" t="n">
        <v>45787</v>
      </c>
    </row>
    <row r="5" spans="1:3">
      <c r="A5" s="4" t="s">
        <v>289</v>
      </c>
    </row>
    <row r="6" spans="1:3">
      <c r="A6" s="3" t="s">
        <v>287</v>
      </c>
    </row>
    <row r="7" spans="1:3">
      <c r="A7" s="4" t="s">
        <v>99</v>
      </c>
      <c r="C7" s="6" t="n">
        <v>47700</v>
      </c>
    </row>
    <row r="8" spans="1:3">
      <c r="A8" s="4" t="s">
        <v>288</v>
      </c>
      <c r="C8" s="6" t="n">
        <v>47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0</v>
      </c>
      <c r="B1" s="2" t="s">
        <v>291</v>
      </c>
      <c r="C1" s="2" t="s">
        <v>292</v>
      </c>
      <c r="D1" s="2" t="s">
        <v>2</v>
      </c>
      <c r="E1" s="2" t="s">
        <v>61</v>
      </c>
      <c r="F1" s="2" t="s">
        <v>2</v>
      </c>
      <c r="G1" s="2" t="s">
        <v>61</v>
      </c>
    </row>
    <row r="2" spans="1:7">
      <c r="A2" s="3" t="s">
        <v>293</v>
      </c>
    </row>
    <row r="3" spans="1:7">
      <c r="A3" s="4" t="s">
        <v>294</v>
      </c>
      <c r="G3" s="6" t="n">
        <v>2600</v>
      </c>
    </row>
    <row r="4" spans="1:7">
      <c r="A4" s="4" t="s">
        <v>295</v>
      </c>
      <c r="D4" s="6" t="n">
        <v>31868</v>
      </c>
      <c r="E4" s="6" t="n">
        <v>4019</v>
      </c>
      <c r="F4" s="6" t="n">
        <v>56256</v>
      </c>
      <c r="G4" s="5" t="n">
        <v>4769</v>
      </c>
    </row>
    <row r="5" spans="1:7">
      <c r="A5" s="4" t="s">
        <v>296</v>
      </c>
    </row>
    <row r="6" spans="1:7">
      <c r="A6" s="3" t="s">
        <v>293</v>
      </c>
    </row>
    <row r="7" spans="1:7">
      <c r="A7" s="4" t="s">
        <v>297</v>
      </c>
      <c r="C7" s="6" t="n">
        <v>615300</v>
      </c>
    </row>
    <row r="8" spans="1:7">
      <c r="A8" s="4" t="s">
        <v>298</v>
      </c>
      <c r="C8" s="6" t="n">
        <v>295400</v>
      </c>
    </row>
    <row r="9" spans="1:7">
      <c r="A9" s="4" t="s">
        <v>299</v>
      </c>
      <c r="C9" s="5" t="n">
        <v>8660</v>
      </c>
    </row>
    <row r="10" spans="1:7">
      <c r="A10" s="4" t="s">
        <v>300</v>
      </c>
      <c r="C10" s="6" t="n">
        <v>295000</v>
      </c>
    </row>
    <row r="11" spans="1:7">
      <c r="A11" s="4" t="s">
        <v>301</v>
      </c>
      <c r="C11" s="7" t="n">
        <v>34.05</v>
      </c>
    </row>
    <row r="12" spans="1:7">
      <c r="A12" s="4" t="s">
        <v>302</v>
      </c>
      <c r="C12" s="6" t="n">
        <v>25000</v>
      </c>
    </row>
    <row r="13" spans="1:7">
      <c r="A13" s="4" t="s">
        <v>303</v>
      </c>
    </row>
    <row r="14" spans="1:7">
      <c r="A14" s="3" t="s">
        <v>293</v>
      </c>
    </row>
    <row r="15" spans="1:7">
      <c r="A15" s="4" t="s">
        <v>297</v>
      </c>
      <c r="B15" s="6" t="n">
        <v>84200</v>
      </c>
    </row>
    <row r="16" spans="1:7">
      <c r="A16" s="4" t="s">
        <v>304</v>
      </c>
    </row>
    <row r="17" spans="1:7">
      <c r="A17" s="3" t="s">
        <v>293</v>
      </c>
    </row>
    <row r="18" spans="1:7">
      <c r="A18" s="4" t="s">
        <v>156</v>
      </c>
      <c r="C18" s="4" t="s">
        <v>305</v>
      </c>
    </row>
    <row r="19" spans="1:7">
      <c r="A19" s="4" t="s">
        <v>306</v>
      </c>
    </row>
    <row r="20" spans="1:7">
      <c r="A20" s="3" t="s">
        <v>293</v>
      </c>
    </row>
    <row r="21" spans="1:7">
      <c r="A21" s="4" t="s">
        <v>295</v>
      </c>
      <c r="G21" s="6" t="n">
        <v>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07</v>
      </c>
      <c r="B1" s="2" t="s">
        <v>1</v>
      </c>
    </row>
    <row r="2" spans="1:2">
      <c r="B2" s="2" t="s">
        <v>308</v>
      </c>
    </row>
    <row r="3" spans="1:2">
      <c r="A3" s="3" t="s">
        <v>205</v>
      </c>
    </row>
    <row r="4" spans="1:2">
      <c r="A4" s="4" t="s">
        <v>309</v>
      </c>
      <c r="B4" s="6" t="n">
        <v>840639</v>
      </c>
    </row>
    <row r="5" spans="1:2">
      <c r="A5" s="4" t="s">
        <v>76</v>
      </c>
      <c r="B5" s="6" t="n">
        <v>-2269</v>
      </c>
    </row>
    <row r="6" spans="1:2">
      <c r="A6" s="4" t="s">
        <v>310</v>
      </c>
      <c r="B6" s="7" t="n">
        <v>-0.04</v>
      </c>
    </row>
    <row r="7" spans="1:2">
      <c r="A7" s="4" t="s">
        <v>311</v>
      </c>
      <c r="B7" s="5" t="n">
        <v>591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91</v>
      </c>
    </row>
    <row r="2" spans="1:3">
      <c r="A2" s="3" t="s">
        <v>313</v>
      </c>
    </row>
    <row r="3" spans="1:3">
      <c r="A3" s="4" t="s">
        <v>314</v>
      </c>
      <c r="B3" s="6" t="n">
        <v>263358</v>
      </c>
      <c r="C3" s="6" t="n">
        <v>290308</v>
      </c>
    </row>
    <row r="4" spans="1:3">
      <c r="A4" s="4" t="s">
        <v>315</v>
      </c>
      <c r="B4" s="5" t="n">
        <v>-6971</v>
      </c>
      <c r="C4" s="5" t="n">
        <v>-6701</v>
      </c>
    </row>
    <row r="5" spans="1:3">
      <c r="A5" s="4" t="s">
        <v>94</v>
      </c>
      <c r="B5" s="5" t="n">
        <v>256387</v>
      </c>
      <c r="C5" s="5" t="n">
        <v>283607</v>
      </c>
    </row>
    <row r="6" spans="1:3">
      <c r="A6" s="4" t="s">
        <v>316</v>
      </c>
    </row>
    <row r="7" spans="1:3">
      <c r="A7" s="3" t="s">
        <v>313</v>
      </c>
    </row>
    <row r="8" spans="1:3">
      <c r="A8" s="4" t="s">
        <v>314</v>
      </c>
      <c r="B8" s="5" t="n">
        <v>206574</v>
      </c>
      <c r="C8" s="5" t="n">
        <v>227052</v>
      </c>
    </row>
    <row r="9" spans="1:3">
      <c r="A9" s="4" t="s">
        <v>317</v>
      </c>
    </row>
    <row r="10" spans="1:3">
      <c r="A10" s="3" t="s">
        <v>313</v>
      </c>
    </row>
    <row r="11" spans="1:3">
      <c r="A11" s="4" t="s">
        <v>314</v>
      </c>
      <c r="B11" s="5" t="n">
        <v>36856</v>
      </c>
      <c r="C11" s="5" t="n">
        <v>35674</v>
      </c>
    </row>
    <row r="12" spans="1:3">
      <c r="A12" s="4" t="s">
        <v>318</v>
      </c>
    </row>
    <row r="13" spans="1:3">
      <c r="A13" s="3" t="s">
        <v>313</v>
      </c>
    </row>
    <row r="14" spans="1:3">
      <c r="A14" s="4" t="s">
        <v>314</v>
      </c>
      <c r="B14" s="5" t="n">
        <v>16364</v>
      </c>
      <c r="C14" s="5" t="n">
        <v>21201</v>
      </c>
    </row>
    <row r="15" spans="1:3">
      <c r="A15" s="4" t="s">
        <v>319</v>
      </c>
    </row>
    <row r="16" spans="1:3">
      <c r="A16" s="3" t="s">
        <v>313</v>
      </c>
    </row>
    <row r="17" spans="1:3">
      <c r="A17" s="4" t="s">
        <v>314</v>
      </c>
      <c r="B17" s="6" t="n">
        <v>3564</v>
      </c>
      <c r="C17" s="6" t="n">
        <v>63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91</v>
      </c>
    </row>
    <row r="2" spans="1:3">
      <c r="A2" s="3" t="s">
        <v>208</v>
      </c>
    </row>
    <row r="3" spans="1:3">
      <c r="A3" s="4" t="s">
        <v>321</v>
      </c>
      <c r="B3" s="6" t="n">
        <v>25888</v>
      </c>
      <c r="C3" s="6" t="n">
        <v>141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8"/>
    <col customWidth="1" max="5" min="5" width="21"/>
    <col customWidth="1" max="6" min="6" width="17"/>
  </cols>
  <sheetData>
    <row r="1" spans="1:6">
      <c r="A1" s="1" t="s">
        <v>322</v>
      </c>
      <c r="B1" s="2" t="s">
        <v>60</v>
      </c>
      <c r="D1" s="2" t="s">
        <v>1</v>
      </c>
    </row>
    <row r="2" spans="1:6">
      <c r="B2" s="2" t="s">
        <v>323</v>
      </c>
      <c r="C2" s="2" t="s">
        <v>155</v>
      </c>
      <c r="D2" s="2" t="s">
        <v>324</v>
      </c>
      <c r="E2" s="2" t="s">
        <v>155</v>
      </c>
      <c r="F2" s="2" t="s">
        <v>325</v>
      </c>
    </row>
    <row r="3" spans="1:6">
      <c r="A3" s="3" t="s">
        <v>326</v>
      </c>
    </row>
    <row r="4" spans="1:6">
      <c r="A4" s="4" t="s">
        <v>327</v>
      </c>
      <c r="D4" s="6" t="n">
        <v>-4800</v>
      </c>
    </row>
    <row r="5" spans="1:6">
      <c r="A5" s="4" t="s">
        <v>328</v>
      </c>
      <c r="D5" s="5" t="n">
        <v>19800</v>
      </c>
    </row>
    <row r="6" spans="1:6">
      <c r="A6" s="4" t="s">
        <v>329</v>
      </c>
      <c r="D6" s="5" t="n">
        <v>15200</v>
      </c>
    </row>
    <row r="7" spans="1:6">
      <c r="A7" s="4" t="s">
        <v>330</v>
      </c>
      <c r="D7" s="5" t="n">
        <v>11700</v>
      </c>
    </row>
    <row r="8" spans="1:6">
      <c r="A8" s="4" t="s">
        <v>331</v>
      </c>
      <c r="D8" s="5" t="n">
        <v>19000</v>
      </c>
    </row>
    <row r="9" spans="1:6">
      <c r="A9" s="4" t="s">
        <v>332</v>
      </c>
      <c r="D9" s="5" t="n">
        <v>7200</v>
      </c>
    </row>
    <row r="10" spans="1:6">
      <c r="A10" s="4" t="s">
        <v>333</v>
      </c>
      <c r="B10" s="6" t="n">
        <v>33697</v>
      </c>
      <c r="C10" s="6" t="n">
        <v>0</v>
      </c>
      <c r="D10" s="5" t="n">
        <v>33697</v>
      </c>
      <c r="E10" s="6" t="n">
        <v>0</v>
      </c>
    </row>
    <row r="11" spans="1:6">
      <c r="A11" s="4" t="s">
        <v>334</v>
      </c>
      <c r="B11" s="6" t="n">
        <v>6800</v>
      </c>
      <c r="C11" s="6" t="n">
        <v>6400</v>
      </c>
      <c r="D11" s="6" t="n">
        <v>20300</v>
      </c>
      <c r="E11" s="6" t="n">
        <v>18400</v>
      </c>
    </row>
    <row r="12" spans="1:6">
      <c r="A12" s="4" t="s">
        <v>335</v>
      </c>
    </row>
    <row r="13" spans="1:6">
      <c r="A13" s="3" t="s">
        <v>326</v>
      </c>
    </row>
    <row r="14" spans="1:6">
      <c r="A14" s="4" t="s">
        <v>336</v>
      </c>
      <c r="B14" s="5" t="n">
        <v>9</v>
      </c>
      <c r="D14" s="5" t="n">
        <v>9</v>
      </c>
      <c r="F14" s="5" t="n">
        <v>34</v>
      </c>
    </row>
    <row r="15" spans="1:6">
      <c r="A15" s="4" t="s">
        <v>337</v>
      </c>
      <c r="B15" s="5" t="n">
        <v>25</v>
      </c>
    </row>
    <row r="16" spans="1:6">
      <c r="A16" s="4" t="s">
        <v>338</v>
      </c>
      <c r="B16" s="6" t="n">
        <v>25500</v>
      </c>
    </row>
    <row r="17" spans="1:6">
      <c r="A17" s="4" t="s">
        <v>339</v>
      </c>
      <c r="B17" s="5" t="n">
        <v>8200</v>
      </c>
    </row>
    <row r="18" spans="1:6">
      <c r="A18" s="4" t="s">
        <v>333</v>
      </c>
      <c r="B18" s="5" t="n">
        <v>33700</v>
      </c>
    </row>
    <row r="19" spans="1:6">
      <c r="A19" s="4" t="s">
        <v>340</v>
      </c>
    </row>
    <row r="20" spans="1:6">
      <c r="A20" s="3" t="s">
        <v>326</v>
      </c>
    </row>
    <row r="21" spans="1:6">
      <c r="A21" s="4" t="s">
        <v>341</v>
      </c>
      <c r="D21" s="6" t="n">
        <v>-257759</v>
      </c>
    </row>
    <row r="22" spans="1:6">
      <c r="A22" s="4" t="s">
        <v>342</v>
      </c>
    </row>
    <row r="23" spans="1:6">
      <c r="A23" s="3" t="s">
        <v>326</v>
      </c>
    </row>
    <row r="24" spans="1:6">
      <c r="A24" s="4" t="s">
        <v>343</v>
      </c>
      <c r="D24" s="5" t="n">
        <v>-257800</v>
      </c>
    </row>
    <row r="25" spans="1:6">
      <c r="A25" s="4" t="s">
        <v>344</v>
      </c>
    </row>
    <row r="26" spans="1:6">
      <c r="A26" s="3" t="s">
        <v>326</v>
      </c>
    </row>
    <row r="27" spans="1:6">
      <c r="A27" s="4" t="s">
        <v>345</v>
      </c>
      <c r="B27" s="6" t="n">
        <v>4900</v>
      </c>
      <c r="D27" s="6" t="n">
        <v>49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14655</v>
      </c>
      <c r="C3" s="6" t="n">
        <v>19316</v>
      </c>
    </row>
    <row r="4" spans="1:3">
      <c r="A4" s="4" t="s">
        <v>94</v>
      </c>
      <c r="B4" s="5" t="n">
        <v>256387</v>
      </c>
      <c r="C4" s="5" t="n">
        <v>283607</v>
      </c>
    </row>
    <row r="5" spans="1:3">
      <c r="A5" s="4" t="s">
        <v>95</v>
      </c>
      <c r="B5" s="5" t="n">
        <v>215558</v>
      </c>
      <c r="C5" s="5" t="n">
        <v>209393</v>
      </c>
    </row>
    <row r="6" spans="1:3">
      <c r="A6" s="4" t="s">
        <v>96</v>
      </c>
      <c r="B6" s="5" t="n">
        <v>18802</v>
      </c>
      <c r="C6" s="5" t="n">
        <v>21715</v>
      </c>
    </row>
    <row r="7" spans="1:3">
      <c r="A7" s="4" t="s">
        <v>97</v>
      </c>
      <c r="B7" s="5" t="n">
        <v>505402</v>
      </c>
      <c r="C7" s="5" t="n">
        <v>534031</v>
      </c>
    </row>
    <row r="8" spans="1:3">
      <c r="A8" s="4" t="s">
        <v>98</v>
      </c>
      <c r="B8" s="5" t="n">
        <v>470983</v>
      </c>
      <c r="C8" s="5" t="n">
        <v>540427</v>
      </c>
    </row>
    <row r="9" spans="1:3">
      <c r="A9" s="4" t="s">
        <v>99</v>
      </c>
      <c r="B9" s="5" t="n">
        <v>45497</v>
      </c>
    </row>
    <row r="10" spans="1:3">
      <c r="A10" s="4" t="s">
        <v>100</v>
      </c>
      <c r="B10" s="5" t="n">
        <v>646744</v>
      </c>
      <c r="C10" s="5" t="n">
        <v>647018</v>
      </c>
    </row>
    <row r="11" spans="1:3">
      <c r="A11" s="4" t="s">
        <v>101</v>
      </c>
      <c r="B11" s="5" t="n">
        <v>236159</v>
      </c>
      <c r="C11" s="5" t="n">
        <v>255301</v>
      </c>
    </row>
    <row r="12" spans="1:3">
      <c r="A12" s="4" t="s">
        <v>102</v>
      </c>
      <c r="B12" s="5" t="n">
        <v>29179</v>
      </c>
      <c r="C12" s="5" t="n">
        <v>27044</v>
      </c>
    </row>
    <row r="13" spans="1:3">
      <c r="A13" s="4" t="s">
        <v>103</v>
      </c>
      <c r="B13" s="5" t="n">
        <v>1933964</v>
      </c>
      <c r="C13" s="5" t="n">
        <v>2003821</v>
      </c>
    </row>
    <row r="14" spans="1:3">
      <c r="A14" s="3" t="s">
        <v>104</v>
      </c>
    </row>
    <row r="15" spans="1:3">
      <c r="A15" s="4" t="s">
        <v>105</v>
      </c>
      <c r="B15" s="5" t="n">
        <v>25591</v>
      </c>
      <c r="C15" s="5" t="n">
        <v>25561</v>
      </c>
    </row>
    <row r="16" spans="1:3">
      <c r="A16" s="4" t="s">
        <v>106</v>
      </c>
      <c r="B16" s="5" t="n">
        <v>78511</v>
      </c>
      <c r="C16" s="5" t="n">
        <v>77511</v>
      </c>
    </row>
    <row r="17" spans="1:3">
      <c r="A17" s="4" t="s">
        <v>107</v>
      </c>
      <c r="B17" s="5" t="n">
        <v>59988</v>
      </c>
      <c r="C17" s="5" t="n">
        <v>60730</v>
      </c>
    </row>
    <row r="18" spans="1:3">
      <c r="A18" s="4" t="s">
        <v>108</v>
      </c>
      <c r="B18" s="5" t="n">
        <v>8557</v>
      </c>
    </row>
    <row r="19" spans="1:3">
      <c r="A19" s="4" t="s">
        <v>109</v>
      </c>
      <c r="B19" s="5" t="n">
        <v>5385</v>
      </c>
      <c r="C19" s="5" t="n">
        <v>3072</v>
      </c>
    </row>
    <row r="20" spans="1:3">
      <c r="A20" s="4" t="s">
        <v>110</v>
      </c>
      <c r="B20" s="5" t="n">
        <v>25888</v>
      </c>
      <c r="C20" s="5" t="n">
        <v>14160</v>
      </c>
    </row>
    <row r="21" spans="1:3">
      <c r="A21" s="4" t="s">
        <v>111</v>
      </c>
      <c r="B21" s="5" t="n">
        <v>203920</v>
      </c>
      <c r="C21" s="5" t="n">
        <v>181034</v>
      </c>
    </row>
    <row r="22" spans="1:3">
      <c r="A22" s="4" t="s">
        <v>112</v>
      </c>
      <c r="B22" s="5" t="n">
        <v>239596</v>
      </c>
      <c r="C22" s="5" t="n">
        <v>306177</v>
      </c>
    </row>
    <row r="23" spans="1:3">
      <c r="A23" s="4" t="s">
        <v>113</v>
      </c>
      <c r="B23" s="5" t="n">
        <v>37230</v>
      </c>
    </row>
    <row r="24" spans="1:3">
      <c r="A24" s="4" t="s">
        <v>114</v>
      </c>
      <c r="B24" s="5" t="n">
        <v>41604</v>
      </c>
      <c r="C24" s="5" t="n">
        <v>53831</v>
      </c>
    </row>
    <row r="25" spans="1:3">
      <c r="A25" s="4" t="s">
        <v>115</v>
      </c>
      <c r="B25" s="5" t="n">
        <v>25270</v>
      </c>
      <c r="C25" s="5" t="n">
        <v>23011</v>
      </c>
    </row>
    <row r="26" spans="1:3">
      <c r="A26" s="4" t="s">
        <v>116</v>
      </c>
      <c r="B26" s="5" t="n">
        <v>547620</v>
      </c>
      <c r="C26" s="5" t="n">
        <v>564053</v>
      </c>
    </row>
    <row r="27" spans="1:3">
      <c r="A27" s="3" t="s">
        <v>117</v>
      </c>
    </row>
    <row r="28" spans="1:3">
      <c r="A28" s="4" t="s">
        <v>118</v>
      </c>
      <c r="B28" s="5" t="n">
        <v>726</v>
      </c>
      <c r="C28" s="5" t="n">
        <v>718</v>
      </c>
    </row>
    <row r="29" spans="1:3">
      <c r="A29" s="4" t="s">
        <v>119</v>
      </c>
      <c r="B29" s="5" t="n">
        <v>1110572</v>
      </c>
      <c r="C29" s="5" t="n">
        <v>1097758</v>
      </c>
    </row>
    <row r="30" spans="1:3">
      <c r="A30" s="4" t="s">
        <v>120</v>
      </c>
      <c r="B30" s="5" t="n">
        <v>973262</v>
      </c>
      <c r="C30" s="5" t="n">
        <v>1029518</v>
      </c>
    </row>
    <row r="31" spans="1:3">
      <c r="A31" s="4" t="s">
        <v>121</v>
      </c>
      <c r="B31" s="5" t="n">
        <v>-76932</v>
      </c>
      <c r="C31" s="5" t="n">
        <v>-71397</v>
      </c>
    </row>
    <row r="32" spans="1:3">
      <c r="A32" s="4" t="s">
        <v>122</v>
      </c>
      <c r="B32" s="5" t="n">
        <v>-621284</v>
      </c>
      <c r="C32" s="5" t="n">
        <v>-616829</v>
      </c>
    </row>
    <row r="33" spans="1:3">
      <c r="A33" s="4" t="s">
        <v>123</v>
      </c>
      <c r="B33" s="5" t="n">
        <v>1386344</v>
      </c>
      <c r="C33" s="5" t="n">
        <v>1439768</v>
      </c>
    </row>
    <row r="34" spans="1:3">
      <c r="A34" s="4" t="s">
        <v>124</v>
      </c>
      <c r="B34" s="6" t="n">
        <v>1933964</v>
      </c>
      <c r="C34" s="6" t="n">
        <v>20038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91</v>
      </c>
    </row>
    <row r="2" spans="1:3">
      <c r="A2" s="3" t="s">
        <v>208</v>
      </c>
    </row>
    <row r="3" spans="1:3">
      <c r="A3" s="4" t="s">
        <v>347</v>
      </c>
      <c r="B3" s="6" t="n">
        <v>107388</v>
      </c>
      <c r="C3" s="6" t="n">
        <v>96195</v>
      </c>
    </row>
    <row r="4" spans="1:3">
      <c r="A4" s="4" t="s">
        <v>348</v>
      </c>
      <c r="B4" s="5" t="n">
        <v>23218</v>
      </c>
      <c r="C4" s="5" t="n">
        <v>20552</v>
      </c>
    </row>
    <row r="5" spans="1:3">
      <c r="A5" s="4" t="s">
        <v>349</v>
      </c>
      <c r="B5" s="5" t="n">
        <v>103922</v>
      </c>
      <c r="C5" s="5" t="n">
        <v>111197</v>
      </c>
    </row>
    <row r="6" spans="1:3">
      <c r="A6" s="4" t="s">
        <v>350</v>
      </c>
      <c r="B6" s="5" t="n">
        <v>234528</v>
      </c>
      <c r="C6" s="5" t="n">
        <v>227944</v>
      </c>
    </row>
    <row r="7" spans="1:3">
      <c r="A7" s="4" t="s">
        <v>351</v>
      </c>
      <c r="B7" s="5" t="n">
        <v>-18970</v>
      </c>
      <c r="C7" s="5" t="n">
        <v>-18551</v>
      </c>
    </row>
    <row r="8" spans="1:3">
      <c r="A8" s="4" t="s">
        <v>95</v>
      </c>
      <c r="B8" s="6" t="n">
        <v>215558</v>
      </c>
      <c r="C8" s="6" t="n">
        <v>2093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91</v>
      </c>
    </row>
    <row r="3" spans="1:3">
      <c r="A3" s="3" t="s">
        <v>353</v>
      </c>
    </row>
    <row r="4" spans="1:3">
      <c r="A4" s="4" t="s">
        <v>354</v>
      </c>
      <c r="B4" s="6" t="n">
        <v>1220569</v>
      </c>
      <c r="C4" s="6" t="n">
        <v>1469278</v>
      </c>
    </row>
    <row r="5" spans="1:3">
      <c r="A5" s="4" t="s">
        <v>355</v>
      </c>
      <c r="B5" s="5" t="n">
        <v>-749586</v>
      </c>
      <c r="C5" s="5" t="n">
        <v>-928851</v>
      </c>
    </row>
    <row r="6" spans="1:3">
      <c r="A6" s="4" t="s">
        <v>98</v>
      </c>
      <c r="B6" s="5" t="n">
        <v>470983</v>
      </c>
      <c r="C6" s="5" t="n">
        <v>540427</v>
      </c>
    </row>
    <row r="7" spans="1:3">
      <c r="A7" s="4" t="s">
        <v>356</v>
      </c>
    </row>
    <row r="8" spans="1:3">
      <c r="A8" s="3" t="s">
        <v>353</v>
      </c>
    </row>
    <row r="9" spans="1:3">
      <c r="A9" s="4" t="s">
        <v>354</v>
      </c>
      <c r="B9" s="5" t="n">
        <v>36802</v>
      </c>
      <c r="C9" s="5" t="n">
        <v>37545</v>
      </c>
    </row>
    <row r="10" spans="1:3">
      <c r="A10" s="4" t="s">
        <v>357</v>
      </c>
    </row>
    <row r="11" spans="1:3">
      <c r="A11" s="3" t="s">
        <v>353</v>
      </c>
    </row>
    <row r="12" spans="1:3">
      <c r="A12" s="4" t="s">
        <v>354</v>
      </c>
      <c r="B12" s="6" t="n">
        <v>261772</v>
      </c>
      <c r="C12" s="5" t="n">
        <v>259834</v>
      </c>
    </row>
    <row r="13" spans="1:3">
      <c r="A13" s="4" t="s">
        <v>358</v>
      </c>
    </row>
    <row r="14" spans="1:3">
      <c r="A14" s="3" t="s">
        <v>353</v>
      </c>
    </row>
    <row r="15" spans="1:3">
      <c r="A15" s="4" t="s">
        <v>359</v>
      </c>
      <c r="B15" s="4" t="s">
        <v>360</v>
      </c>
    </row>
    <row r="16" spans="1:3">
      <c r="A16" s="4" t="s">
        <v>361</v>
      </c>
    </row>
    <row r="17" spans="1:3">
      <c r="A17" s="3" t="s">
        <v>353</v>
      </c>
    </row>
    <row r="18" spans="1:3">
      <c r="A18" s="4" t="s">
        <v>359</v>
      </c>
      <c r="B18" s="4" t="s">
        <v>362</v>
      </c>
    </row>
    <row r="19" spans="1:3">
      <c r="A19" s="4" t="s">
        <v>363</v>
      </c>
    </row>
    <row r="20" spans="1:3">
      <c r="A20" s="3" t="s">
        <v>353</v>
      </c>
    </row>
    <row r="21" spans="1:3">
      <c r="A21" s="4" t="s">
        <v>354</v>
      </c>
      <c r="B21" s="6" t="n">
        <v>241322</v>
      </c>
      <c r="C21" s="5" t="n">
        <v>483629</v>
      </c>
    </row>
    <row r="22" spans="1:3">
      <c r="A22" s="4" t="s">
        <v>364</v>
      </c>
    </row>
    <row r="23" spans="1:3">
      <c r="A23" s="3" t="s">
        <v>353</v>
      </c>
    </row>
    <row r="24" spans="1:3">
      <c r="A24" s="4" t="s">
        <v>359</v>
      </c>
      <c r="B24" s="4" t="s">
        <v>365</v>
      </c>
    </row>
    <row r="25" spans="1:3">
      <c r="A25" s="4" t="s">
        <v>366</v>
      </c>
    </row>
    <row r="26" spans="1:3">
      <c r="A26" s="3" t="s">
        <v>353</v>
      </c>
    </row>
    <row r="27" spans="1:3">
      <c r="A27" s="4" t="s">
        <v>359</v>
      </c>
      <c r="B27" s="4" t="s">
        <v>367</v>
      </c>
    </row>
    <row r="28" spans="1:3">
      <c r="A28" s="4" t="s">
        <v>368</v>
      </c>
    </row>
    <row r="29" spans="1:3">
      <c r="A29" s="3" t="s">
        <v>353</v>
      </c>
    </row>
    <row r="30" spans="1:3">
      <c r="A30" s="4" t="s">
        <v>354</v>
      </c>
      <c r="B30" s="6" t="n">
        <v>509340</v>
      </c>
      <c r="C30" s="5" t="n">
        <v>492183</v>
      </c>
    </row>
    <row r="31" spans="1:3">
      <c r="A31" s="4" t="s">
        <v>369</v>
      </c>
    </row>
    <row r="32" spans="1:3">
      <c r="A32" s="3" t="s">
        <v>353</v>
      </c>
    </row>
    <row r="33" spans="1:3">
      <c r="A33" s="4" t="s">
        <v>359</v>
      </c>
      <c r="B33" s="4" t="s">
        <v>360</v>
      </c>
    </row>
    <row r="34" spans="1:3">
      <c r="A34" s="4" t="s">
        <v>370</v>
      </c>
    </row>
    <row r="35" spans="1:3">
      <c r="A35" s="3" t="s">
        <v>353</v>
      </c>
    </row>
    <row r="36" spans="1:3">
      <c r="A36" s="4" t="s">
        <v>359</v>
      </c>
      <c r="B36" s="4" t="s">
        <v>371</v>
      </c>
    </row>
    <row r="37" spans="1:3">
      <c r="A37" s="4" t="s">
        <v>372</v>
      </c>
    </row>
    <row r="38" spans="1:3">
      <c r="A38" s="3" t="s">
        <v>353</v>
      </c>
    </row>
    <row r="39" spans="1:3">
      <c r="A39" s="4" t="s">
        <v>354</v>
      </c>
      <c r="B39" s="6" t="n">
        <v>44665</v>
      </c>
      <c r="C39" s="5" t="n">
        <v>43654</v>
      </c>
    </row>
    <row r="40" spans="1:3">
      <c r="A40" s="4" t="s">
        <v>373</v>
      </c>
    </row>
    <row r="41" spans="1:3">
      <c r="A41" s="3" t="s">
        <v>353</v>
      </c>
    </row>
    <row r="42" spans="1:3">
      <c r="A42" s="4" t="s">
        <v>359</v>
      </c>
      <c r="B42" s="4" t="s">
        <v>374</v>
      </c>
    </row>
    <row r="43" spans="1:3">
      <c r="A43" s="4" t="s">
        <v>375</v>
      </c>
    </row>
    <row r="44" spans="1:3">
      <c r="A44" s="3" t="s">
        <v>353</v>
      </c>
    </row>
    <row r="45" spans="1:3">
      <c r="A45" s="4" t="s">
        <v>359</v>
      </c>
      <c r="B45" s="4" t="s">
        <v>371</v>
      </c>
    </row>
    <row r="46" spans="1:3">
      <c r="A46" s="4" t="s">
        <v>376</v>
      </c>
    </row>
    <row r="47" spans="1:3">
      <c r="A47" s="3" t="s">
        <v>353</v>
      </c>
    </row>
    <row r="48" spans="1:3">
      <c r="A48" s="4" t="s">
        <v>354</v>
      </c>
      <c r="B48" s="6" t="n">
        <v>104053</v>
      </c>
      <c r="C48" s="5" t="n">
        <v>122982</v>
      </c>
    </row>
    <row r="49" spans="1:3">
      <c r="A49" s="4" t="s">
        <v>377</v>
      </c>
    </row>
    <row r="50" spans="1:3">
      <c r="A50" s="3" t="s">
        <v>353</v>
      </c>
    </row>
    <row r="51" spans="1:3">
      <c r="A51" s="4" t="s">
        <v>359</v>
      </c>
      <c r="B51" s="4" t="s">
        <v>360</v>
      </c>
    </row>
    <row r="52" spans="1:3">
      <c r="A52" s="4" t="s">
        <v>378</v>
      </c>
    </row>
    <row r="53" spans="1:3">
      <c r="A53" s="3" t="s">
        <v>353</v>
      </c>
    </row>
    <row r="54" spans="1:3">
      <c r="A54" s="4" t="s">
        <v>359</v>
      </c>
      <c r="B54" s="4" t="s">
        <v>371</v>
      </c>
    </row>
    <row r="55" spans="1:3">
      <c r="A55" s="4" t="s">
        <v>379</v>
      </c>
    </row>
    <row r="56" spans="1:3">
      <c r="A56" s="3" t="s">
        <v>353</v>
      </c>
    </row>
    <row r="57" spans="1:3">
      <c r="A57" s="4" t="s">
        <v>354</v>
      </c>
      <c r="B57" s="6" t="n">
        <v>22615</v>
      </c>
      <c r="C57" s="6" t="n">
        <v>29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91</v>
      </c>
    </row>
    <row r="2" spans="1:3">
      <c r="A2" s="3" t="s">
        <v>208</v>
      </c>
    </row>
    <row r="3" spans="1:3">
      <c r="A3" s="4" t="s">
        <v>381</v>
      </c>
      <c r="B3" s="6" t="n">
        <v>22784</v>
      </c>
      <c r="C3" s="6" t="n">
        <v>20468</v>
      </c>
    </row>
    <row r="4" spans="1:3">
      <c r="A4" s="4" t="s">
        <v>114</v>
      </c>
      <c r="B4" s="5" t="n">
        <v>700</v>
      </c>
      <c r="C4" s="5" t="n">
        <v>761</v>
      </c>
    </row>
    <row r="5" spans="1:3">
      <c r="A5" s="4" t="s">
        <v>319</v>
      </c>
      <c r="B5" s="5" t="n">
        <v>5695</v>
      </c>
      <c r="C5" s="5" t="n">
        <v>5815</v>
      </c>
    </row>
    <row r="6" spans="1:3">
      <c r="A6" s="4" t="s">
        <v>102</v>
      </c>
      <c r="B6" s="6" t="n">
        <v>29179</v>
      </c>
      <c r="C6" s="6" t="n">
        <v>270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91</v>
      </c>
    </row>
    <row r="2" spans="1:3">
      <c r="A2" s="3" t="s">
        <v>208</v>
      </c>
    </row>
    <row r="3" spans="1:3">
      <c r="A3" s="4" t="s">
        <v>383</v>
      </c>
      <c r="B3" s="6" t="n">
        <v>28846</v>
      </c>
      <c r="C3" s="6" t="n">
        <v>29867</v>
      </c>
    </row>
    <row r="4" spans="1:3">
      <c r="A4" s="4" t="s">
        <v>384</v>
      </c>
      <c r="B4" s="5" t="n">
        <v>9992</v>
      </c>
      <c r="C4" s="5" t="n">
        <v>9177</v>
      </c>
    </row>
    <row r="5" spans="1:3">
      <c r="A5" s="4" t="s">
        <v>385</v>
      </c>
      <c r="B5" s="5" t="n">
        <v>9148</v>
      </c>
      <c r="C5" s="5" t="n">
        <v>4530</v>
      </c>
    </row>
    <row r="6" spans="1:3">
      <c r="A6" s="4" t="s">
        <v>386</v>
      </c>
      <c r="B6" s="5" t="n">
        <v>1448</v>
      </c>
      <c r="C6" s="5" t="n">
        <v>1484</v>
      </c>
    </row>
    <row r="7" spans="1:3">
      <c r="A7" s="4" t="s">
        <v>319</v>
      </c>
      <c r="B7" s="5" t="n">
        <v>10554</v>
      </c>
      <c r="C7" s="5" t="n">
        <v>15672</v>
      </c>
    </row>
    <row r="8" spans="1:3">
      <c r="A8" s="4" t="s">
        <v>107</v>
      </c>
      <c r="B8" s="6" t="n">
        <v>59988</v>
      </c>
      <c r="C8" s="6" t="n">
        <v>607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91</v>
      </c>
    </row>
    <row r="3" spans="1:3">
      <c r="A3" s="3" t="s">
        <v>388</v>
      </c>
    </row>
    <row r="4" spans="1:3">
      <c r="A4" s="4" t="s">
        <v>389</v>
      </c>
      <c r="C4" s="6" t="n">
        <v>764313</v>
      </c>
    </row>
    <row r="5" spans="1:3">
      <c r="A5" s="4" t="s">
        <v>390</v>
      </c>
      <c r="C5" s="5" t="n">
        <v>-117295</v>
      </c>
    </row>
    <row r="6" spans="1:3">
      <c r="A6" s="3" t="s">
        <v>391</v>
      </c>
    </row>
    <row r="7" spans="1:3">
      <c r="A7" s="4" t="s">
        <v>392</v>
      </c>
      <c r="B7" s="6" t="n">
        <v>647018</v>
      </c>
    </row>
    <row r="8" spans="1:3">
      <c r="A8" s="4" t="s">
        <v>393</v>
      </c>
      <c r="B8" s="5" t="n">
        <v>-274</v>
      </c>
    </row>
    <row r="9" spans="1:3">
      <c r="A9" s="4" t="s">
        <v>394</v>
      </c>
      <c r="B9" s="5" t="n">
        <v>646744</v>
      </c>
    </row>
    <row r="10" spans="1:3">
      <c r="A10" s="4" t="s">
        <v>395</v>
      </c>
    </row>
    <row r="11" spans="1:3">
      <c r="A11" s="3" t="s">
        <v>388</v>
      </c>
    </row>
    <row r="12" spans="1:3">
      <c r="A12" s="4" t="s">
        <v>389</v>
      </c>
      <c r="C12" s="5" t="n">
        <v>244349</v>
      </c>
    </row>
    <row r="13" spans="1:3">
      <c r="A13" s="4" t="s">
        <v>390</v>
      </c>
      <c r="C13" s="5" t="n">
        <v>-117295</v>
      </c>
    </row>
    <row r="14" spans="1:3">
      <c r="A14" s="3" t="s">
        <v>391</v>
      </c>
    </row>
    <row r="15" spans="1:3">
      <c r="A15" s="4" t="s">
        <v>392</v>
      </c>
      <c r="B15" s="5" t="n">
        <v>127054</v>
      </c>
    </row>
    <row r="16" spans="1:3">
      <c r="A16" s="4" t="s">
        <v>393</v>
      </c>
      <c r="B16" s="5" t="n">
        <v>0</v>
      </c>
    </row>
    <row r="17" spans="1:3">
      <c r="A17" s="4" t="s">
        <v>394</v>
      </c>
      <c r="B17" s="5" t="n">
        <v>127054</v>
      </c>
    </row>
    <row r="18" spans="1:3">
      <c r="A18" s="4" t="s">
        <v>396</v>
      </c>
    </row>
    <row r="19" spans="1:3">
      <c r="A19" s="3" t="s">
        <v>388</v>
      </c>
    </row>
    <row r="20" spans="1:3">
      <c r="A20" s="4" t="s">
        <v>389</v>
      </c>
      <c r="C20" s="5" t="n">
        <v>221582</v>
      </c>
    </row>
    <row r="21" spans="1:3">
      <c r="A21" s="4" t="s">
        <v>390</v>
      </c>
      <c r="C21" s="5" t="n">
        <v>-94528</v>
      </c>
    </row>
    <row r="22" spans="1:3">
      <c r="A22" s="3" t="s">
        <v>391</v>
      </c>
    </row>
    <row r="23" spans="1:3">
      <c r="A23" s="4" t="s">
        <v>392</v>
      </c>
      <c r="B23" s="5" t="n">
        <v>127054</v>
      </c>
    </row>
    <row r="24" spans="1:3">
      <c r="A24" s="4" t="s">
        <v>393</v>
      </c>
      <c r="B24" s="5" t="n">
        <v>0</v>
      </c>
    </row>
    <row r="25" spans="1:3">
      <c r="A25" s="4" t="s">
        <v>394</v>
      </c>
      <c r="B25" s="5" t="n">
        <v>127054</v>
      </c>
    </row>
    <row r="26" spans="1:3">
      <c r="A26" s="4" t="s">
        <v>397</v>
      </c>
    </row>
    <row r="27" spans="1:3">
      <c r="A27" s="3" t="s">
        <v>388</v>
      </c>
    </row>
    <row r="28" spans="1:3">
      <c r="A28" s="4" t="s">
        <v>389</v>
      </c>
      <c r="C28" s="5" t="n">
        <v>22767</v>
      </c>
    </row>
    <row r="29" spans="1:3">
      <c r="A29" s="4" t="s">
        <v>390</v>
      </c>
      <c r="C29" s="5" t="n">
        <v>-22767</v>
      </c>
    </row>
    <row r="30" spans="1:3">
      <c r="A30" s="3" t="s">
        <v>391</v>
      </c>
    </row>
    <row r="31" spans="1:3">
      <c r="A31" s="4" t="s">
        <v>392</v>
      </c>
      <c r="B31" s="5" t="n">
        <v>0</v>
      </c>
    </row>
    <row r="32" spans="1:3">
      <c r="A32" s="4" t="s">
        <v>393</v>
      </c>
      <c r="B32" s="5" t="n">
        <v>0</v>
      </c>
    </row>
    <row r="33" spans="1:3">
      <c r="A33" s="4" t="s">
        <v>394</v>
      </c>
      <c r="B33" s="5" t="n">
        <v>0</v>
      </c>
    </row>
    <row r="34" spans="1:3">
      <c r="A34" s="4" t="s">
        <v>398</v>
      </c>
    </row>
    <row r="35" spans="1:3">
      <c r="A35" s="3" t="s">
        <v>388</v>
      </c>
    </row>
    <row r="36" spans="1:3">
      <c r="A36" s="4" t="s">
        <v>389</v>
      </c>
      <c r="C36" s="5" t="n">
        <v>357502</v>
      </c>
    </row>
    <row r="37" spans="1:3">
      <c r="A37" s="4" t="s">
        <v>390</v>
      </c>
      <c r="C37" s="5" t="n">
        <v>0</v>
      </c>
    </row>
    <row r="38" spans="1:3">
      <c r="A38" s="3" t="s">
        <v>391</v>
      </c>
    </row>
    <row r="39" spans="1:3">
      <c r="A39" s="4" t="s">
        <v>392</v>
      </c>
      <c r="B39" s="5" t="n">
        <v>357502</v>
      </c>
    </row>
    <row r="40" spans="1:3">
      <c r="A40" s="4" t="s">
        <v>393</v>
      </c>
      <c r="B40" s="5" t="n">
        <v>0</v>
      </c>
    </row>
    <row r="41" spans="1:3">
      <c r="A41" s="4" t="s">
        <v>394</v>
      </c>
      <c r="B41" s="5" t="n">
        <v>357502</v>
      </c>
    </row>
    <row r="42" spans="1:3">
      <c r="A42" s="4" t="s">
        <v>399</v>
      </c>
    </row>
    <row r="43" spans="1:3">
      <c r="A43" s="3" t="s">
        <v>388</v>
      </c>
    </row>
    <row r="44" spans="1:3">
      <c r="A44" s="4" t="s">
        <v>389</v>
      </c>
      <c r="C44" s="5" t="n">
        <v>162462</v>
      </c>
    </row>
    <row r="45" spans="1:3">
      <c r="A45" s="4" t="s">
        <v>390</v>
      </c>
      <c r="C45" s="6" t="n">
        <v>0</v>
      </c>
    </row>
    <row r="46" spans="1:3">
      <c r="A46" s="3" t="s">
        <v>391</v>
      </c>
    </row>
    <row r="47" spans="1:3">
      <c r="A47" s="4" t="s">
        <v>392</v>
      </c>
      <c r="B47" s="5" t="n">
        <v>162462</v>
      </c>
    </row>
    <row r="48" spans="1:3">
      <c r="A48" s="4" t="s">
        <v>393</v>
      </c>
      <c r="B48" s="5" t="n">
        <v>-274</v>
      </c>
    </row>
    <row r="49" spans="1:3">
      <c r="A49" s="4" t="s">
        <v>394</v>
      </c>
      <c r="B49" s="6" t="n">
        <v>1621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91</v>
      </c>
    </row>
    <row r="2" spans="1:3">
      <c r="A2" s="3" t="s">
        <v>401</v>
      </c>
    </row>
    <row r="3" spans="1:3">
      <c r="A3" s="4" t="s">
        <v>402</v>
      </c>
      <c r="B3" s="6" t="n">
        <v>324534</v>
      </c>
      <c r="C3" s="6" t="n">
        <v>325127</v>
      </c>
    </row>
    <row r="4" spans="1:3">
      <c r="A4" s="4" t="s">
        <v>403</v>
      </c>
      <c r="B4" s="5" t="n">
        <v>88375</v>
      </c>
      <c r="C4" s="5" t="n">
        <v>69826</v>
      </c>
    </row>
    <row r="5" spans="1:3">
      <c r="A5" s="4" t="s">
        <v>404</v>
      </c>
      <c r="B5" s="5" t="n">
        <v>236159</v>
      </c>
      <c r="C5" s="5" t="n">
        <v>255301</v>
      </c>
    </row>
    <row r="6" spans="1:3">
      <c r="A6" s="4" t="s">
        <v>405</v>
      </c>
    </row>
    <row r="7" spans="1:3">
      <c r="A7" s="3" t="s">
        <v>401</v>
      </c>
    </row>
    <row r="8" spans="1:3">
      <c r="A8" s="4" t="s">
        <v>402</v>
      </c>
      <c r="B8" s="5" t="n">
        <v>168257</v>
      </c>
      <c r="C8" s="5" t="n">
        <v>167811</v>
      </c>
    </row>
    <row r="9" spans="1:3">
      <c r="A9" s="4" t="s">
        <v>403</v>
      </c>
      <c r="B9" s="5" t="n">
        <v>41512</v>
      </c>
      <c r="C9" s="5" t="n">
        <v>33247</v>
      </c>
    </row>
    <row r="10" spans="1:3">
      <c r="A10" s="4" t="s">
        <v>404</v>
      </c>
      <c r="B10" s="5" t="n">
        <v>126745</v>
      </c>
      <c r="C10" s="5" t="n">
        <v>134564</v>
      </c>
    </row>
    <row r="11" spans="1:3">
      <c r="A11" s="4" t="s">
        <v>406</v>
      </c>
    </row>
    <row r="12" spans="1:3">
      <c r="A12" s="3" t="s">
        <v>401</v>
      </c>
    </row>
    <row r="13" spans="1:3">
      <c r="A13" s="4" t="s">
        <v>402</v>
      </c>
      <c r="B13" s="5" t="n">
        <v>85487</v>
      </c>
      <c r="C13" s="5" t="n">
        <v>84903</v>
      </c>
    </row>
    <row r="14" spans="1:3">
      <c r="A14" s="4" t="s">
        <v>403</v>
      </c>
      <c r="B14" s="5" t="n">
        <v>29146</v>
      </c>
      <c r="C14" s="5" t="n">
        <v>23418</v>
      </c>
    </row>
    <row r="15" spans="1:3">
      <c r="A15" s="4" t="s">
        <v>404</v>
      </c>
      <c r="B15" s="5" t="n">
        <v>56341</v>
      </c>
      <c r="C15" s="5" t="n">
        <v>61485</v>
      </c>
    </row>
    <row r="16" spans="1:3">
      <c r="A16" s="4" t="s">
        <v>407</v>
      </c>
    </row>
    <row r="17" spans="1:3">
      <c r="A17" s="3" t="s">
        <v>401</v>
      </c>
    </row>
    <row r="18" spans="1:3">
      <c r="A18" s="4" t="s">
        <v>402</v>
      </c>
      <c r="B18" s="5" t="n">
        <v>17082</v>
      </c>
      <c r="C18" s="5" t="n">
        <v>18705</v>
      </c>
    </row>
    <row r="19" spans="1:3">
      <c r="A19" s="4" t="s">
        <v>403</v>
      </c>
      <c r="B19" s="5" t="n">
        <v>9724</v>
      </c>
      <c r="C19" s="5" t="n">
        <v>7544</v>
      </c>
    </row>
    <row r="20" spans="1:3">
      <c r="A20" s="4" t="s">
        <v>404</v>
      </c>
      <c r="B20" s="5" t="n">
        <v>7358</v>
      </c>
      <c r="C20" s="5" t="n">
        <v>11161</v>
      </c>
    </row>
    <row r="21" spans="1:3">
      <c r="A21" s="4" t="s">
        <v>408</v>
      </c>
    </row>
    <row r="22" spans="1:3">
      <c r="A22" s="3" t="s">
        <v>401</v>
      </c>
    </row>
    <row r="23" spans="1:3">
      <c r="A23" s="4" t="s">
        <v>402</v>
      </c>
      <c r="B23" s="5" t="n">
        <v>53708</v>
      </c>
      <c r="C23" s="5" t="n">
        <v>53708</v>
      </c>
    </row>
    <row r="24" spans="1:3">
      <c r="A24" s="4" t="s">
        <v>403</v>
      </c>
      <c r="B24" s="5" t="n">
        <v>7993</v>
      </c>
      <c r="C24" s="5" t="n">
        <v>5617</v>
      </c>
    </row>
    <row r="25" spans="1:3">
      <c r="A25" s="4" t="s">
        <v>404</v>
      </c>
      <c r="B25" s="6" t="n">
        <v>45715</v>
      </c>
      <c r="C25" s="6" t="n">
        <v>480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60</v>
      </c>
      <c r="D1" s="2" t="s">
        <v>1</v>
      </c>
    </row>
    <row r="2" spans="1:5">
      <c r="B2" s="2" t="s">
        <v>2</v>
      </c>
      <c r="C2" s="2" t="s">
        <v>61</v>
      </c>
      <c r="D2" s="2" t="s">
        <v>2</v>
      </c>
      <c r="E2" s="2" t="s">
        <v>61</v>
      </c>
    </row>
    <row r="3" spans="1:5">
      <c r="A3" s="3" t="s">
        <v>410</v>
      </c>
    </row>
    <row r="4" spans="1:5">
      <c r="A4" s="4" t="s">
        <v>76</v>
      </c>
      <c r="B4" s="6" t="n">
        <v>-31868</v>
      </c>
      <c r="C4" s="6" t="n">
        <v>-4019</v>
      </c>
      <c r="D4" s="6" t="n">
        <v>-56256</v>
      </c>
      <c r="E4" s="6" t="n">
        <v>-4769</v>
      </c>
    </row>
    <row r="5" spans="1:5">
      <c r="A5" s="4" t="s">
        <v>411</v>
      </c>
      <c r="B5" s="5" t="n">
        <v>0</v>
      </c>
      <c r="C5" s="5" t="n">
        <v>0</v>
      </c>
      <c r="D5" s="5" t="n">
        <v>0</v>
      </c>
      <c r="E5" s="5" t="n">
        <v>0</v>
      </c>
    </row>
    <row r="6" spans="1:5">
      <c r="A6" s="4" t="s">
        <v>412</v>
      </c>
      <c r="B6" s="5" t="n">
        <v>-31868</v>
      </c>
      <c r="C6" s="5" t="n">
        <v>-4019</v>
      </c>
      <c r="D6" s="5" t="n">
        <v>-56256</v>
      </c>
      <c r="E6" s="5" t="n">
        <v>-4769</v>
      </c>
    </row>
    <row r="7" spans="1:5">
      <c r="A7" s="3" t="s">
        <v>413</v>
      </c>
    </row>
    <row r="8" spans="1:5">
      <c r="A8" s="4" t="s">
        <v>414</v>
      </c>
      <c r="B8" s="5" t="n">
        <v>0</v>
      </c>
      <c r="C8" s="5" t="n">
        <v>0</v>
      </c>
      <c r="D8" s="5" t="n">
        <v>0</v>
      </c>
      <c r="E8" s="5" t="n">
        <v>0</v>
      </c>
    </row>
    <row r="9" spans="1:5">
      <c r="A9" s="4" t="s">
        <v>415</v>
      </c>
      <c r="B9" s="6" t="n">
        <v>-31868</v>
      </c>
      <c r="C9" s="6" t="n">
        <v>-4019</v>
      </c>
      <c r="D9" s="6" t="n">
        <v>-56256</v>
      </c>
      <c r="E9" s="6" t="n">
        <v>-4769</v>
      </c>
    </row>
    <row r="10" spans="1:5">
      <c r="A10" s="3" t="s">
        <v>416</v>
      </c>
    </row>
    <row r="11" spans="1:5">
      <c r="A11" s="4" t="s">
        <v>417</v>
      </c>
      <c r="B11" s="5" t="n">
        <v>60493</v>
      </c>
      <c r="C11" s="5" t="n">
        <v>59977</v>
      </c>
      <c r="D11" s="5" t="n">
        <v>60400</v>
      </c>
      <c r="E11" s="5" t="n">
        <v>59585</v>
      </c>
    </row>
    <row r="12" spans="1:5">
      <c r="A12" s="4" t="s">
        <v>418</v>
      </c>
      <c r="B12" s="5" t="n">
        <v>-1070</v>
      </c>
      <c r="C12" s="5" t="n">
        <v>-951</v>
      </c>
      <c r="D12" s="5" t="n">
        <v>-1038</v>
      </c>
      <c r="E12" s="5" t="n">
        <v>-979</v>
      </c>
    </row>
    <row r="13" spans="1:5">
      <c r="A13" s="4" t="s">
        <v>419</v>
      </c>
      <c r="B13" s="5" t="n">
        <v>59423</v>
      </c>
      <c r="C13" s="5" t="n">
        <v>59026</v>
      </c>
      <c r="D13" s="5" t="n">
        <v>59362</v>
      </c>
      <c r="E13" s="5" t="n">
        <v>58606</v>
      </c>
    </row>
    <row r="14" spans="1:5">
      <c r="A14" s="3" t="s">
        <v>77</v>
      </c>
    </row>
    <row r="15" spans="1:5">
      <c r="A15" s="4" t="s">
        <v>78</v>
      </c>
      <c r="B15" s="7" t="n">
        <v>-0.54</v>
      </c>
      <c r="C15" s="7" t="n">
        <v>-0.07000000000000001</v>
      </c>
      <c r="D15" s="7" t="n">
        <v>-0.95</v>
      </c>
      <c r="E15" s="7" t="n">
        <v>-0.08</v>
      </c>
    </row>
    <row r="16" spans="1:5">
      <c r="A16" s="4" t="s">
        <v>79</v>
      </c>
      <c r="B16" s="7" t="n">
        <v>-0.54</v>
      </c>
      <c r="C16" s="7" t="n">
        <v>-0.07000000000000001</v>
      </c>
      <c r="D16" s="7" t="n">
        <v>-0.95</v>
      </c>
      <c r="E16" s="7" t="n">
        <v>-0.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60</v>
      </c>
      <c r="D1" s="2" t="s">
        <v>1</v>
      </c>
    </row>
    <row r="2" spans="1:5">
      <c r="B2" s="2" t="s">
        <v>2</v>
      </c>
      <c r="C2" s="2" t="s">
        <v>61</v>
      </c>
      <c r="D2" s="2" t="s">
        <v>2</v>
      </c>
      <c r="E2" s="2" t="s">
        <v>61</v>
      </c>
    </row>
    <row r="3" spans="1:5">
      <c r="A3" s="3" t="s">
        <v>211</v>
      </c>
    </row>
    <row r="4" spans="1:5">
      <c r="A4" s="4" t="s">
        <v>421</v>
      </c>
      <c r="B4" s="5" t="n">
        <v>643</v>
      </c>
      <c r="C4" s="5" t="n">
        <v>694</v>
      </c>
      <c r="D4" s="5" t="n">
        <v>665</v>
      </c>
      <c r="E4" s="5" t="n">
        <v>696</v>
      </c>
    </row>
    <row r="5" spans="1:5">
      <c r="A5" s="4" t="s">
        <v>197</v>
      </c>
    </row>
    <row r="6" spans="1:5">
      <c r="A6" s="3" t="s">
        <v>422</v>
      </c>
    </row>
    <row r="7" spans="1:5">
      <c r="A7" s="4" t="s">
        <v>156</v>
      </c>
      <c r="B7" s="4" t="s">
        <v>157</v>
      </c>
      <c r="C7" s="4" t="s">
        <v>157</v>
      </c>
      <c r="D7" s="4" t="s">
        <v>157</v>
      </c>
      <c r="E7" s="4" t="s">
        <v>1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23</v>
      </c>
      <c r="B1" s="2" t="s">
        <v>2</v>
      </c>
      <c r="C1" s="2" t="s">
        <v>91</v>
      </c>
      <c r="D1" s="2" t="s">
        <v>61</v>
      </c>
      <c r="E1" s="2" t="s">
        <v>424</v>
      </c>
      <c r="F1" s="2" t="s">
        <v>292</v>
      </c>
    </row>
    <row r="2" spans="1:6">
      <c r="A2" s="3" t="s">
        <v>425</v>
      </c>
    </row>
    <row r="3" spans="1:6">
      <c r="A3" s="4" t="s">
        <v>426</v>
      </c>
      <c r="B3" s="6" t="n">
        <v>265187</v>
      </c>
      <c r="C3" s="6" t="n">
        <v>331738</v>
      </c>
    </row>
    <row r="4" spans="1:6">
      <c r="A4" s="4" t="s">
        <v>427</v>
      </c>
      <c r="B4" s="5" t="n">
        <v>-25591</v>
      </c>
      <c r="C4" s="5" t="n">
        <v>-25561</v>
      </c>
    </row>
    <row r="5" spans="1:6">
      <c r="A5" s="4" t="s">
        <v>112</v>
      </c>
      <c r="B5" s="5" t="n">
        <v>239596</v>
      </c>
      <c r="C5" s="5" t="n">
        <v>306177</v>
      </c>
    </row>
    <row r="6" spans="1:6">
      <c r="A6" s="4" t="s">
        <v>428</v>
      </c>
      <c r="B6" s="5" t="n">
        <v>1600</v>
      </c>
      <c r="C6" s="5" t="n">
        <v>2000</v>
      </c>
    </row>
    <row r="7" spans="1:6">
      <c r="A7" s="4" t="s">
        <v>429</v>
      </c>
    </row>
    <row r="8" spans="1:6">
      <c r="A8" s="3" t="s">
        <v>425</v>
      </c>
    </row>
    <row r="9" spans="1:6">
      <c r="A9" s="4" t="s">
        <v>426</v>
      </c>
      <c r="B9" s="5" t="n">
        <v>171645</v>
      </c>
      <c r="C9" s="5" t="n">
        <v>167102</v>
      </c>
    </row>
    <row r="10" spans="1:6">
      <c r="A10" s="4" t="s">
        <v>304</v>
      </c>
    </row>
    <row r="11" spans="1:6">
      <c r="A11" s="3" t="s">
        <v>425</v>
      </c>
    </row>
    <row r="12" spans="1:6">
      <c r="A12" s="4" t="s">
        <v>426</v>
      </c>
      <c r="B12" s="5" t="n">
        <v>25000</v>
      </c>
      <c r="C12" s="5" t="n">
        <v>25000</v>
      </c>
    </row>
    <row r="13" spans="1:6">
      <c r="A13" s="4" t="s">
        <v>156</v>
      </c>
      <c r="F13" s="4" t="s">
        <v>305</v>
      </c>
    </row>
    <row r="14" spans="1:6">
      <c r="A14" s="4" t="s">
        <v>430</v>
      </c>
    </row>
    <row r="15" spans="1:6">
      <c r="A15" s="3" t="s">
        <v>425</v>
      </c>
    </row>
    <row r="16" spans="1:6">
      <c r="A16" s="4" t="s">
        <v>426</v>
      </c>
      <c r="B16" s="5" t="n">
        <v>5106</v>
      </c>
      <c r="C16" s="5" t="n">
        <v>5540</v>
      </c>
    </row>
    <row r="17" spans="1:6">
      <c r="A17" s="4" t="s">
        <v>431</v>
      </c>
    </row>
    <row r="18" spans="1:6">
      <c r="A18" s="3" t="s">
        <v>425</v>
      </c>
    </row>
    <row r="19" spans="1:6">
      <c r="A19" s="4" t="s">
        <v>426</v>
      </c>
      <c r="B19" s="6" t="n">
        <v>63436</v>
      </c>
      <c r="C19" s="5" t="n">
        <v>134096</v>
      </c>
    </row>
    <row r="20" spans="1:6">
      <c r="A20" s="4" t="s">
        <v>197</v>
      </c>
    </row>
    <row r="21" spans="1:6">
      <c r="A21" s="3" t="s">
        <v>425</v>
      </c>
    </row>
    <row r="22" spans="1:6">
      <c r="A22" s="4" t="s">
        <v>156</v>
      </c>
      <c r="B22" s="4" t="s">
        <v>157</v>
      </c>
      <c r="D22" s="4" t="s">
        <v>157</v>
      </c>
    </row>
    <row r="23" spans="1:6">
      <c r="A23" s="4" t="s">
        <v>432</v>
      </c>
    </row>
    <row r="24" spans="1:6">
      <c r="A24" s="3" t="s">
        <v>425</v>
      </c>
    </row>
    <row r="25" spans="1:6">
      <c r="A25" s="4" t="s">
        <v>428</v>
      </c>
      <c r="B25" s="6" t="n">
        <v>3436</v>
      </c>
      <c r="C25" s="5" t="n">
        <v>4073</v>
      </c>
    </row>
    <row r="26" spans="1:6">
      <c r="A26" s="4" t="s">
        <v>156</v>
      </c>
      <c r="E26" s="4" t="s">
        <v>157</v>
      </c>
    </row>
    <row r="27" spans="1:6">
      <c r="A27" s="4" t="s">
        <v>433</v>
      </c>
      <c r="B27" s="6" t="n">
        <v>199000</v>
      </c>
      <c r="C27" s="6" t="n">
        <v>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6"/>
    <col customWidth="1" max="2" min="2" width="34"/>
    <col customWidth="1" max="3" min="3" width="21"/>
    <col customWidth="1" max="4" min="4" width="21"/>
    <col customWidth="1" max="5" min="5" width="21"/>
    <col customWidth="1" max="6" min="6" width="21"/>
    <col customWidth="1" max="7" min="7" width="21"/>
  </cols>
  <sheetData>
    <row r="1" spans="1:7">
      <c r="A1" s="1" t="s">
        <v>434</v>
      </c>
      <c r="B1" s="2" t="s">
        <v>435</v>
      </c>
      <c r="C1" s="2" t="s">
        <v>436</v>
      </c>
      <c r="D1" s="2" t="s">
        <v>155</v>
      </c>
      <c r="E1" s="2" t="s">
        <v>436</v>
      </c>
      <c r="F1" s="2" t="s">
        <v>155</v>
      </c>
      <c r="G1" s="2" t="s">
        <v>437</v>
      </c>
    </row>
    <row r="2" spans="1:7">
      <c r="A2" s="3" t="s">
        <v>425</v>
      </c>
    </row>
    <row r="3" spans="1:7">
      <c r="A3" s="4" t="s">
        <v>438</v>
      </c>
      <c r="E3" s="6" t="n">
        <v>858000</v>
      </c>
      <c r="F3" s="6" t="n">
        <v>0</v>
      </c>
    </row>
    <row r="4" spans="1:7">
      <c r="A4" s="4" t="s">
        <v>431</v>
      </c>
    </row>
    <row r="5" spans="1:7">
      <c r="A5" s="3" t="s">
        <v>425</v>
      </c>
    </row>
    <row r="6" spans="1:7">
      <c r="A6" s="4" t="s">
        <v>439</v>
      </c>
      <c r="C6" s="6" t="n">
        <v>350000000</v>
      </c>
      <c r="E6" s="5" t="n">
        <v>350000000</v>
      </c>
    </row>
    <row r="7" spans="1:7">
      <c r="A7" s="4" t="s">
        <v>440</v>
      </c>
      <c r="C7" s="5" t="n">
        <v>500000000</v>
      </c>
      <c r="E7" s="5" t="n">
        <v>500000000</v>
      </c>
    </row>
    <row r="8" spans="1:7">
      <c r="A8" s="4" t="s">
        <v>441</v>
      </c>
      <c r="C8" s="5" t="n">
        <v>65000000</v>
      </c>
      <c r="E8" s="5" t="n">
        <v>65000000</v>
      </c>
    </row>
    <row r="9" spans="1:7">
      <c r="A9" s="4" t="s">
        <v>442</v>
      </c>
      <c r="C9" s="5" t="n">
        <v>22600000</v>
      </c>
      <c r="E9" s="5" t="n">
        <v>22600000</v>
      </c>
    </row>
    <row r="10" spans="1:7">
      <c r="A10" s="4" t="s">
        <v>443</v>
      </c>
      <c r="C10" s="5" t="n">
        <v>139100000</v>
      </c>
      <c r="E10" s="6" t="n">
        <v>139100000</v>
      </c>
    </row>
    <row r="11" spans="1:7">
      <c r="A11" s="4" t="s">
        <v>444</v>
      </c>
      <c r="E11" s="5" t="n">
        <v>3</v>
      </c>
    </row>
    <row r="12" spans="1:7">
      <c r="A12" s="4" t="s">
        <v>445</v>
      </c>
      <c r="E12" s="8" t="n">
        <v>2.25</v>
      </c>
    </row>
    <row r="13" spans="1:7">
      <c r="A13" s="4" t="s">
        <v>446</v>
      </c>
      <c r="E13" s="8" t="n">
        <v>3.75</v>
      </c>
    </row>
    <row r="14" spans="1:7">
      <c r="A14" s="4" t="s">
        <v>447</v>
      </c>
    </row>
    <row r="15" spans="1:7">
      <c r="A15" s="3" t="s">
        <v>425</v>
      </c>
    </row>
    <row r="16" spans="1:7">
      <c r="A16" s="4" t="s">
        <v>439</v>
      </c>
      <c r="C16" s="6" t="n">
        <v>50000000</v>
      </c>
      <c r="E16" s="6" t="n">
        <v>50000000</v>
      </c>
    </row>
    <row r="17" spans="1:7">
      <c r="A17" s="4" t="s">
        <v>304</v>
      </c>
    </row>
    <row r="18" spans="1:7">
      <c r="A18" s="3" t="s">
        <v>425</v>
      </c>
    </row>
    <row r="19" spans="1:7">
      <c r="A19" s="4" t="s">
        <v>156</v>
      </c>
      <c r="G19" s="4" t="s">
        <v>305</v>
      </c>
    </row>
    <row r="20" spans="1:7">
      <c r="A20" s="4" t="s">
        <v>448</v>
      </c>
      <c r="G20" s="6" t="n">
        <v>25000000</v>
      </c>
    </row>
    <row r="21" spans="1:7">
      <c r="A21" s="4" t="s">
        <v>197</v>
      </c>
    </row>
    <row r="22" spans="1:7">
      <c r="A22" s="3" t="s">
        <v>425</v>
      </c>
    </row>
    <row r="23" spans="1:7">
      <c r="A23" s="4" t="s">
        <v>156</v>
      </c>
      <c r="C23" s="4" t="s">
        <v>157</v>
      </c>
      <c r="D23" s="4" t="s">
        <v>157</v>
      </c>
      <c r="E23" s="4" t="s">
        <v>157</v>
      </c>
      <c r="F23" s="4" t="s">
        <v>157</v>
      </c>
    </row>
    <row r="24" spans="1:7">
      <c r="A24" s="4" t="s">
        <v>432</v>
      </c>
    </row>
    <row r="25" spans="1:7">
      <c r="A25" s="3" t="s">
        <v>425</v>
      </c>
    </row>
    <row r="26" spans="1:7">
      <c r="A26" s="4" t="s">
        <v>156</v>
      </c>
      <c r="B26" s="4" t="s">
        <v>157</v>
      </c>
    </row>
    <row r="27" spans="1:7">
      <c r="A27" s="4" t="s">
        <v>448</v>
      </c>
      <c r="B27" s="6" t="n">
        <v>200000000</v>
      </c>
    </row>
    <row r="28" spans="1:7">
      <c r="A28" s="4" t="s">
        <v>449</v>
      </c>
      <c r="B28" s="6" t="n">
        <v>194000000</v>
      </c>
    </row>
    <row r="29" spans="1:7">
      <c r="A29" s="4" t="s">
        <v>450</v>
      </c>
      <c r="C29" s="6" t="n">
        <v>1000000</v>
      </c>
      <c r="E29" s="6" t="n">
        <v>1000000</v>
      </c>
    </row>
    <row r="30" spans="1:7">
      <c r="A30" s="4" t="s">
        <v>438</v>
      </c>
      <c r="C30" s="5" t="n">
        <v>900000</v>
      </c>
    </row>
    <row r="31" spans="1:7">
      <c r="A31" s="4" t="s">
        <v>451</v>
      </c>
      <c r="B31" s="4" t="s">
        <v>452</v>
      </c>
    </row>
    <row r="32" spans="1:7">
      <c r="A32" s="4" t="s">
        <v>453</v>
      </c>
      <c r="C32" s="5" t="n">
        <v>2600000</v>
      </c>
      <c r="D32" s="6" t="n">
        <v>2500000</v>
      </c>
      <c r="E32" s="5" t="n">
        <v>7700000</v>
      </c>
      <c r="F32" s="6" t="n">
        <v>6600000</v>
      </c>
    </row>
    <row r="33" spans="1:7">
      <c r="A33" s="4" t="s">
        <v>454</v>
      </c>
      <c r="C33" s="6" t="n">
        <v>800000</v>
      </c>
      <c r="D33" s="6" t="n">
        <v>800000</v>
      </c>
      <c r="E33" s="6" t="n">
        <v>2300000</v>
      </c>
      <c r="F33" s="6" t="n">
        <v>2000000</v>
      </c>
    </row>
    <row r="34" spans="1:7">
      <c r="A34" s="4" t="s">
        <v>455</v>
      </c>
      <c r="B34" s="9" t="n">
        <v>0.0222748</v>
      </c>
    </row>
    <row r="35" spans="1:7">
      <c r="A35" s="4" t="s">
        <v>456</v>
      </c>
      <c r="B35" s="7" t="n">
        <v>44.89</v>
      </c>
    </row>
    <row r="36" spans="1:7">
      <c r="A36" s="4" t="s">
        <v>457</v>
      </c>
      <c r="B36" s="4" t="s">
        <v>458</v>
      </c>
    </row>
    <row r="37" spans="1:7">
      <c r="A37" s="4" t="s">
        <v>459</v>
      </c>
      <c r="B37" s="5" t="n">
        <v>20</v>
      </c>
    </row>
    <row r="38" spans="1:7">
      <c r="A38" s="4" t="s">
        <v>460</v>
      </c>
      <c r="B38" s="5" t="n">
        <v>30</v>
      </c>
    </row>
    <row r="39" spans="1:7">
      <c r="A39" s="4" t="s">
        <v>461</v>
      </c>
      <c r="B39" s="5" t="n">
        <v>5</v>
      </c>
    </row>
    <row r="40" spans="1:7">
      <c r="A40" s="4" t="s">
        <v>462</v>
      </c>
      <c r="B40" s="5" t="n">
        <v>5</v>
      </c>
    </row>
    <row r="41" spans="1:7">
      <c r="A41" s="4" t="s">
        <v>463</v>
      </c>
      <c r="B41" s="4" t="s">
        <v>464</v>
      </c>
    </row>
    <row r="42" spans="1:7">
      <c r="A42" s="4" t="s">
        <v>465</v>
      </c>
    </row>
    <row r="43" spans="1:7">
      <c r="A43" s="3" t="s">
        <v>425</v>
      </c>
    </row>
    <row r="44" spans="1:7">
      <c r="A44" s="4" t="s">
        <v>466</v>
      </c>
      <c r="E44" s="4" t="s">
        <v>467</v>
      </c>
    </row>
    <row r="45" spans="1:7">
      <c r="A45" s="4" t="s">
        <v>468</v>
      </c>
    </row>
    <row r="46" spans="1:7">
      <c r="A46" s="3" t="s">
        <v>425</v>
      </c>
    </row>
    <row r="47" spans="1:7">
      <c r="A47" s="4" t="s">
        <v>466</v>
      </c>
      <c r="E47" s="4" t="s">
        <v>469</v>
      </c>
    </row>
    <row r="48" spans="1:7">
      <c r="A48" s="4" t="s">
        <v>470</v>
      </c>
    </row>
    <row r="49" spans="1:7">
      <c r="A49" s="3" t="s">
        <v>425</v>
      </c>
    </row>
    <row r="50" spans="1:7">
      <c r="A50" s="4" t="s">
        <v>471</v>
      </c>
      <c r="E50" s="4" t="s">
        <v>472</v>
      </c>
    </row>
    <row r="51" spans="1:7">
      <c r="A51" s="4" t="s">
        <v>473</v>
      </c>
    </row>
    <row r="52" spans="1:7">
      <c r="A52" s="3" t="s">
        <v>425</v>
      </c>
    </row>
    <row r="53" spans="1:7">
      <c r="A53" s="4" t="s">
        <v>471</v>
      </c>
      <c r="E53" s="4" t="s">
        <v>474</v>
      </c>
    </row>
    <row r="54" spans="1:7">
      <c r="A54" s="4" t="s">
        <v>475</v>
      </c>
    </row>
    <row r="55" spans="1:7">
      <c r="A55" s="3" t="s">
        <v>425</v>
      </c>
    </row>
    <row r="56" spans="1:7">
      <c r="A56" s="4" t="s">
        <v>471</v>
      </c>
      <c r="E56" s="4" t="s">
        <v>476</v>
      </c>
    </row>
    <row r="57" spans="1:7">
      <c r="A57" s="4" t="s">
        <v>477</v>
      </c>
    </row>
    <row r="58" spans="1:7">
      <c r="A58" s="3" t="s">
        <v>425</v>
      </c>
    </row>
    <row r="59" spans="1:7">
      <c r="A59" s="4" t="s">
        <v>471</v>
      </c>
      <c r="E59" s="4" t="s">
        <v>4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5</v>
      </c>
      <c r="B1" s="2" t="s">
        <v>2</v>
      </c>
      <c r="C1" s="2" t="s">
        <v>91</v>
      </c>
    </row>
    <row r="2" spans="1:3">
      <c r="A2" s="3" t="s">
        <v>126</v>
      </c>
    </row>
    <row r="3" spans="1:3">
      <c r="A3" s="4" t="s">
        <v>127</v>
      </c>
      <c r="B3" s="7" t="n">
        <v>0.01</v>
      </c>
      <c r="C3" s="7" t="n">
        <v>0.01</v>
      </c>
    </row>
    <row r="4" spans="1:3">
      <c r="A4" s="4" t="s">
        <v>128</v>
      </c>
      <c r="B4" s="5" t="n">
        <v>200000000</v>
      </c>
      <c r="C4" s="5" t="n">
        <v>200000000</v>
      </c>
    </row>
    <row r="5" spans="1:3">
      <c r="A5" s="4" t="s">
        <v>129</v>
      </c>
      <c r="B5" s="5" t="n">
        <v>72548151</v>
      </c>
      <c r="C5" s="5" t="n">
        <v>71753937</v>
      </c>
    </row>
    <row r="6" spans="1:3">
      <c r="A6" s="4" t="s">
        <v>130</v>
      </c>
      <c r="B6" s="5" t="n">
        <v>12045065</v>
      </c>
      <c r="C6" s="5" t="n">
        <v>117842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91</v>
      </c>
    </row>
    <row r="2" spans="1:3">
      <c r="A2" s="3" t="s">
        <v>425</v>
      </c>
    </row>
    <row r="3" spans="1:3">
      <c r="A3" s="4" t="s">
        <v>480</v>
      </c>
      <c r="B3" s="6" t="n">
        <v>1600</v>
      </c>
      <c r="C3" s="6" t="n">
        <v>2000</v>
      </c>
    </row>
    <row r="4" spans="1:3">
      <c r="A4" s="4" t="s">
        <v>481</v>
      </c>
      <c r="B4" s="5" t="n">
        <v>239596</v>
      </c>
      <c r="C4" s="5" t="n">
        <v>306177</v>
      </c>
    </row>
    <row r="5" spans="1:3">
      <c r="A5" s="4" t="s">
        <v>482</v>
      </c>
    </row>
    <row r="6" spans="1:3">
      <c r="A6" s="3" t="s">
        <v>425</v>
      </c>
    </row>
    <row r="7" spans="1:3">
      <c r="A7" s="4" t="s">
        <v>483</v>
      </c>
      <c r="B7" s="5" t="n">
        <v>199000</v>
      </c>
      <c r="C7" s="5" t="n">
        <v>200000</v>
      </c>
    </row>
    <row r="8" spans="1:3">
      <c r="A8" s="4" t="s">
        <v>484</v>
      </c>
      <c r="B8" s="5" t="n">
        <v>23919</v>
      </c>
      <c r="C8" s="5" t="n">
        <v>28825</v>
      </c>
    </row>
    <row r="9" spans="1:3">
      <c r="A9" s="4" t="s">
        <v>480</v>
      </c>
      <c r="B9" s="5" t="n">
        <v>3436</v>
      </c>
      <c r="C9" s="5" t="n">
        <v>4073</v>
      </c>
    </row>
    <row r="10" spans="1:3">
      <c r="A10" s="4" t="s">
        <v>481</v>
      </c>
      <c r="B10" s="6" t="n">
        <v>171645</v>
      </c>
      <c r="C10" s="6" t="n">
        <v>1671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91</v>
      </c>
    </row>
    <row r="2" spans="1:3">
      <c r="A2" s="3" t="s">
        <v>486</v>
      </c>
    </row>
    <row r="3" spans="1:3">
      <c r="A3" s="4" t="s">
        <v>483</v>
      </c>
      <c r="B3" s="6" t="n">
        <v>199000</v>
      </c>
      <c r="C3" s="6" t="n">
        <v>200000</v>
      </c>
    </row>
    <row r="4" spans="1:3">
      <c r="A4" s="4" t="s">
        <v>487</v>
      </c>
    </row>
    <row r="5" spans="1:3">
      <c r="A5" s="3" t="s">
        <v>486</v>
      </c>
    </row>
    <row r="6" spans="1:3">
      <c r="A6" s="4" t="s">
        <v>488</v>
      </c>
      <c r="B6" s="6" t="n">
        <v>170000</v>
      </c>
      <c r="C6" s="6" t="n">
        <v>16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489</v>
      </c>
      <c r="B1" s="2" t="s">
        <v>436</v>
      </c>
    </row>
    <row r="2" spans="1:2">
      <c r="A2" s="3" t="s">
        <v>490</v>
      </c>
    </row>
    <row r="3" spans="1:2">
      <c r="A3" s="4" t="s">
        <v>491</v>
      </c>
      <c r="B3" s="10" t="n">
        <v>0.6</v>
      </c>
    </row>
    <row r="4" spans="1:2">
      <c r="A4" s="4" t="s">
        <v>492</v>
      </c>
    </row>
    <row r="5" spans="1:2">
      <c r="A5" s="3" t="s">
        <v>490</v>
      </c>
    </row>
    <row r="6" spans="1:2">
      <c r="A6" s="4" t="s">
        <v>493</v>
      </c>
      <c r="B6" s="4" t="s">
        <v>365</v>
      </c>
    </row>
    <row r="7" spans="1:2">
      <c r="A7" s="4" t="s">
        <v>494</v>
      </c>
    </row>
    <row r="8" spans="1:2">
      <c r="A8" s="3" t="s">
        <v>490</v>
      </c>
    </row>
    <row r="9" spans="1:2">
      <c r="A9" s="4" t="s">
        <v>493</v>
      </c>
      <c r="B9" s="4" t="s">
        <v>4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86</v>
      </c>
      <c r="C1" s="2" t="s">
        <v>2</v>
      </c>
      <c r="D1" s="2" t="s">
        <v>2</v>
      </c>
      <c r="E1" s="2" t="s">
        <v>2</v>
      </c>
    </row>
    <row r="2" spans="1:5">
      <c r="A2" s="3" t="s">
        <v>497</v>
      </c>
    </row>
    <row r="3" spans="1:5">
      <c r="A3" s="4" t="s">
        <v>498</v>
      </c>
      <c r="C3" s="6" t="n">
        <v>3032</v>
      </c>
      <c r="E3" s="6" t="n">
        <v>9006</v>
      </c>
    </row>
    <row r="4" spans="1:5">
      <c r="A4" s="4" t="s">
        <v>499</v>
      </c>
      <c r="C4" s="5" t="n">
        <v>1576</v>
      </c>
      <c r="E4" s="5" t="n">
        <v>4228</v>
      </c>
    </row>
    <row r="5" spans="1:5">
      <c r="A5" s="4" t="s">
        <v>500</v>
      </c>
      <c r="C5" s="6" t="n">
        <v>4608</v>
      </c>
      <c r="E5" s="5" t="n">
        <v>13234</v>
      </c>
    </row>
    <row r="6" spans="1:5">
      <c r="A6" s="3" t="s">
        <v>501</v>
      </c>
    </row>
    <row r="7" spans="1:5">
      <c r="A7" s="4" t="s">
        <v>502</v>
      </c>
      <c r="D7" s="6" t="n">
        <v>5865</v>
      </c>
      <c r="E7" s="6" t="n">
        <v>53586</v>
      </c>
    </row>
    <row r="8" spans="1:5">
      <c r="A8" s="4" t="s">
        <v>289</v>
      </c>
    </row>
    <row r="9" spans="1:5">
      <c r="A9" s="3" t="s">
        <v>501</v>
      </c>
    </row>
    <row r="10" spans="1:5">
      <c r="A10" s="4" t="s">
        <v>502</v>
      </c>
      <c r="B10" s="6" t="n">
        <v>477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21"/>
  </cols>
  <sheetData>
    <row r="1" spans="1:2">
      <c r="A1" s="1" t="s">
        <v>503</v>
      </c>
      <c r="B1" s="2" t="s">
        <v>436</v>
      </c>
    </row>
    <row r="2" spans="1:2">
      <c r="A2" s="3" t="s">
        <v>504</v>
      </c>
    </row>
    <row r="3" spans="1:2">
      <c r="A3" s="4" t="s">
        <v>505</v>
      </c>
      <c r="B3" s="6" t="n">
        <v>2819</v>
      </c>
    </row>
    <row r="4" spans="1:2">
      <c r="A4" s="4" t="s">
        <v>506</v>
      </c>
      <c r="B4" s="5" t="n">
        <v>10060</v>
      </c>
    </row>
    <row r="5" spans="1:2">
      <c r="A5" s="4" t="s">
        <v>507</v>
      </c>
      <c r="B5" s="5" t="n">
        <v>8295</v>
      </c>
    </row>
    <row r="6" spans="1:2">
      <c r="A6" s="4" t="s">
        <v>508</v>
      </c>
      <c r="B6" s="5" t="n">
        <v>6177</v>
      </c>
    </row>
    <row r="7" spans="1:2">
      <c r="A7" s="4" t="s">
        <v>509</v>
      </c>
      <c r="B7" s="5" t="n">
        <v>5182</v>
      </c>
    </row>
    <row r="8" spans="1:2">
      <c r="A8" s="4" t="s">
        <v>510</v>
      </c>
      <c r="B8" s="5" t="n">
        <v>22621</v>
      </c>
    </row>
    <row r="9" spans="1:2">
      <c r="A9" s="4" t="s">
        <v>511</v>
      </c>
      <c r="B9" s="5" t="n">
        <v>55154</v>
      </c>
    </row>
    <row r="10" spans="1:2">
      <c r="A10" s="4" t="s">
        <v>512</v>
      </c>
      <c r="B10" s="5" t="n">
        <v>-9367</v>
      </c>
    </row>
    <row r="11" spans="1:2">
      <c r="A11" s="4" t="s">
        <v>513</v>
      </c>
      <c r="B11" s="5" t="n">
        <v>45787</v>
      </c>
    </row>
    <row r="12" spans="1:2">
      <c r="A12" s="4" t="s">
        <v>427</v>
      </c>
      <c r="B12" s="5" t="n">
        <v>-8557</v>
      </c>
    </row>
    <row r="13" spans="1:2">
      <c r="A13" s="4" t="s">
        <v>514</v>
      </c>
      <c r="B13" s="6" t="n">
        <v>37230</v>
      </c>
    </row>
    <row r="14" spans="1:2">
      <c r="A14" s="4" t="s">
        <v>515</v>
      </c>
      <c r="B14" s="4" t="s">
        <v>516</v>
      </c>
    </row>
    <row r="15" spans="1:2">
      <c r="A15" s="4" t="s">
        <v>517</v>
      </c>
      <c r="B15" s="4" t="s">
        <v>5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6"/>
  </cols>
  <sheetData>
    <row r="1" spans="1:5">
      <c r="A1" s="1" t="s">
        <v>519</v>
      </c>
      <c r="B1" s="2" t="s">
        <v>520</v>
      </c>
      <c r="C1" s="2" t="s">
        <v>2</v>
      </c>
      <c r="D1" s="2" t="s">
        <v>91</v>
      </c>
      <c r="E1" s="2" t="s">
        <v>521</v>
      </c>
    </row>
    <row r="2" spans="1:5">
      <c r="A2" s="3" t="s">
        <v>522</v>
      </c>
    </row>
    <row r="3" spans="1:5">
      <c r="A3" s="4" t="s">
        <v>127</v>
      </c>
      <c r="C3" s="7" t="n">
        <v>0.01</v>
      </c>
      <c r="D3" s="7" t="n">
        <v>0.01</v>
      </c>
    </row>
    <row r="4" spans="1:5">
      <c r="A4" s="4" t="s">
        <v>523</v>
      </c>
      <c r="C4" s="5" t="n">
        <v>25000000</v>
      </c>
      <c r="D4" s="5" t="n">
        <v>25000000</v>
      </c>
    </row>
    <row r="5" spans="1:5">
      <c r="A5" s="4" t="s">
        <v>524</v>
      </c>
      <c r="C5" s="7" t="n">
        <v>0.01</v>
      </c>
      <c r="D5" s="7" t="n">
        <v>0.01</v>
      </c>
    </row>
    <row r="6" spans="1:5">
      <c r="A6" s="4" t="s">
        <v>525</v>
      </c>
      <c r="C6" s="5" t="n">
        <v>0</v>
      </c>
      <c r="D6" s="5" t="n">
        <v>0</v>
      </c>
    </row>
    <row r="7" spans="1:5">
      <c r="A7" s="4" t="s">
        <v>526</v>
      </c>
      <c r="C7" s="5" t="n">
        <v>0</v>
      </c>
      <c r="D7" s="5" t="n">
        <v>0</v>
      </c>
    </row>
    <row r="8" spans="1:5">
      <c r="A8" s="4" t="s">
        <v>527</v>
      </c>
      <c r="C8" s="5" t="n">
        <v>50800</v>
      </c>
    </row>
    <row r="9" spans="1:5">
      <c r="A9" s="4" t="s">
        <v>528</v>
      </c>
    </row>
    <row r="10" spans="1:5">
      <c r="A10" s="3" t="s">
        <v>522</v>
      </c>
    </row>
    <row r="11" spans="1:5">
      <c r="A11" s="4" t="s">
        <v>529</v>
      </c>
      <c r="E11" s="6" t="n">
        <v>150000000</v>
      </c>
    </row>
    <row r="12" spans="1:5">
      <c r="A12" s="4" t="s">
        <v>530</v>
      </c>
      <c r="B12" s="4" t="s">
        <v>365</v>
      </c>
    </row>
    <row r="13" spans="1:5">
      <c r="A13" s="4" t="s">
        <v>531</v>
      </c>
      <c r="C13" s="6" t="n">
        <v>119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32</v>
      </c>
      <c r="B1" s="2" t="s">
        <v>1</v>
      </c>
    </row>
    <row r="2" spans="1:2">
      <c r="B2" s="2" t="s">
        <v>533</v>
      </c>
    </row>
    <row r="3" spans="1:2">
      <c r="A3" s="3" t="s">
        <v>534</v>
      </c>
    </row>
    <row r="4" spans="1:2">
      <c r="A4" s="4" t="s">
        <v>535</v>
      </c>
      <c r="B4" s="5" t="n">
        <v>59969695</v>
      </c>
    </row>
    <row r="5" spans="1:2">
      <c r="A5" s="4" t="s">
        <v>536</v>
      </c>
      <c r="B5" s="5" t="n">
        <v>794214</v>
      </c>
    </row>
    <row r="6" spans="1:2">
      <c r="A6" s="4" t="s">
        <v>537</v>
      </c>
      <c r="B6" s="5" t="n">
        <v>-210023</v>
      </c>
    </row>
    <row r="7" spans="1:2">
      <c r="A7" s="4" t="s">
        <v>538</v>
      </c>
      <c r="B7" s="5" t="n">
        <v>-50800</v>
      </c>
    </row>
    <row r="8" spans="1:2">
      <c r="A8" s="4" t="s">
        <v>539</v>
      </c>
      <c r="B8" s="5" t="n">
        <v>605030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40</v>
      </c>
      <c r="B1" s="2" t="s">
        <v>60</v>
      </c>
      <c r="D1" s="2" t="s">
        <v>1</v>
      </c>
    </row>
    <row r="2" spans="1:9">
      <c r="B2" s="2" t="s">
        <v>2</v>
      </c>
      <c r="C2" s="2" t="s">
        <v>61</v>
      </c>
      <c r="D2" s="2" t="s">
        <v>2</v>
      </c>
      <c r="E2" s="2" t="s">
        <v>61</v>
      </c>
      <c r="F2" s="2" t="s">
        <v>541</v>
      </c>
      <c r="G2" s="2" t="s">
        <v>91</v>
      </c>
      <c r="H2" s="2" t="s">
        <v>542</v>
      </c>
      <c r="I2" s="2" t="s">
        <v>543</v>
      </c>
    </row>
    <row r="3" spans="1:9">
      <c r="A3" s="3" t="s">
        <v>544</v>
      </c>
    </row>
    <row r="4" spans="1:9">
      <c r="A4" s="4" t="s">
        <v>545</v>
      </c>
      <c r="B4" s="6" t="n">
        <v>1386344</v>
      </c>
      <c r="C4" s="6" t="n">
        <v>1449675</v>
      </c>
      <c r="D4" s="6" t="n">
        <v>1386344</v>
      </c>
      <c r="E4" s="6" t="n">
        <v>1449675</v>
      </c>
      <c r="F4" s="6" t="n">
        <v>1419728</v>
      </c>
      <c r="G4" s="6" t="n">
        <v>1439768</v>
      </c>
      <c r="H4" s="6" t="n">
        <v>1450653</v>
      </c>
      <c r="I4" s="6" t="n">
        <v>1132713</v>
      </c>
    </row>
    <row r="5" spans="1:9">
      <c r="A5" s="4" t="s">
        <v>88</v>
      </c>
      <c r="B5" s="6" t="n">
        <v>-5672</v>
      </c>
      <c r="C5" s="6" t="n">
        <v>-2539</v>
      </c>
      <c r="D5" s="6" t="n">
        <v>-5535</v>
      </c>
      <c r="E5" s="6" t="n">
        <v>-11238</v>
      </c>
    </row>
    <row r="6" spans="1:9">
      <c r="A6" s="4" t="s">
        <v>546</v>
      </c>
    </row>
    <row r="7" spans="1:9">
      <c r="A7" s="3" t="s">
        <v>544</v>
      </c>
    </row>
    <row r="8" spans="1:9">
      <c r="A8" s="4" t="s">
        <v>547</v>
      </c>
      <c r="B8" s="4" t="s">
        <v>548</v>
      </c>
      <c r="C8" s="4" t="s">
        <v>548</v>
      </c>
      <c r="D8" s="4" t="s">
        <v>548</v>
      </c>
      <c r="E8" s="4" t="s">
        <v>548</v>
      </c>
    </row>
    <row r="9" spans="1:9">
      <c r="A9" s="4" t="s">
        <v>549</v>
      </c>
    </row>
    <row r="10" spans="1:9">
      <c r="A10" s="3" t="s">
        <v>544</v>
      </c>
    </row>
    <row r="11" spans="1:9">
      <c r="A11" s="4" t="s">
        <v>547</v>
      </c>
      <c r="B11" s="4" t="s">
        <v>550</v>
      </c>
      <c r="C11" s="4" t="s">
        <v>551</v>
      </c>
      <c r="D11" s="4" t="s">
        <v>550</v>
      </c>
      <c r="E11" s="4" t="s">
        <v>551</v>
      </c>
    </row>
    <row r="12" spans="1:9">
      <c r="A12" s="4" t="s">
        <v>136</v>
      </c>
    </row>
    <row r="13" spans="1:9">
      <c r="A13" s="3" t="s">
        <v>544</v>
      </c>
    </row>
    <row r="14" spans="1:9">
      <c r="A14" s="4" t="s">
        <v>545</v>
      </c>
      <c r="B14" s="6" t="n">
        <v>-76932</v>
      </c>
      <c r="C14" s="6" t="n">
        <v>-69731</v>
      </c>
      <c r="D14" s="6" t="n">
        <v>-76932</v>
      </c>
      <c r="E14" s="6" t="n">
        <v>-69731</v>
      </c>
      <c r="F14" s="6" t="n">
        <v>-71260</v>
      </c>
      <c r="G14" s="6" t="n">
        <v>-71397</v>
      </c>
      <c r="H14" s="6" t="n">
        <v>-67192</v>
      </c>
      <c r="I14" s="6" t="n">
        <v>-5849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53</v>
      </c>
    </row>
    <row r="3" spans="1:2">
      <c r="A3" s="3" t="s">
        <v>554</v>
      </c>
    </row>
    <row r="4" spans="1:2">
      <c r="A4" s="4" t="s">
        <v>555</v>
      </c>
      <c r="B4" s="5" t="n">
        <v>681894</v>
      </c>
    </row>
    <row r="5" spans="1:2">
      <c r="A5" s="4" t="s">
        <v>556</v>
      </c>
      <c r="B5" s="5" t="n">
        <v>0</v>
      </c>
    </row>
    <row r="6" spans="1:2">
      <c r="A6" s="4" t="s">
        <v>557</v>
      </c>
      <c r="B6" s="5" t="n">
        <v>0</v>
      </c>
    </row>
    <row r="7" spans="1:2">
      <c r="A7" s="4" t="s">
        <v>558</v>
      </c>
      <c r="B7" s="5" t="n">
        <v>-46381</v>
      </c>
    </row>
    <row r="8" spans="1:2">
      <c r="A8" s="4" t="s">
        <v>559</v>
      </c>
      <c r="B8" s="5" t="n">
        <v>635513</v>
      </c>
    </row>
    <row r="9" spans="1:2">
      <c r="A9" s="4" t="s">
        <v>560</v>
      </c>
      <c r="B9" s="6" t="n">
        <v>0</v>
      </c>
    </row>
    <row r="10" spans="1:2">
      <c r="A10" s="4" t="s">
        <v>561</v>
      </c>
    </row>
    <row r="11" spans="1:2">
      <c r="A11" s="3" t="s">
        <v>562</v>
      </c>
    </row>
    <row r="12" spans="1:2">
      <c r="A12" s="4" t="s">
        <v>555</v>
      </c>
      <c r="B12" s="5" t="n">
        <v>929554</v>
      </c>
    </row>
    <row r="13" spans="1:2">
      <c r="A13" s="4" t="s">
        <v>556</v>
      </c>
      <c r="B13" s="5" t="n">
        <v>701671</v>
      </c>
    </row>
    <row r="14" spans="1:2">
      <c r="A14" s="4" t="s">
        <v>557</v>
      </c>
      <c r="B14" s="5" t="n">
        <v>-551296</v>
      </c>
    </row>
    <row r="15" spans="1:2">
      <c r="A15" s="4" t="s">
        <v>558</v>
      </c>
      <c r="B15" s="5" t="n">
        <v>-13445</v>
      </c>
    </row>
    <row r="16" spans="1:2">
      <c r="A16" s="4" t="s">
        <v>559</v>
      </c>
      <c r="B16" s="5" t="n">
        <v>1066484</v>
      </c>
    </row>
    <row r="17" spans="1:2">
      <c r="A17" s="4" t="s">
        <v>560</v>
      </c>
      <c r="B17" s="7" t="n">
        <v>17.64</v>
      </c>
    </row>
    <row r="18" spans="1:2">
      <c r="A18" s="4" t="s">
        <v>563</v>
      </c>
    </row>
    <row r="19" spans="1:2">
      <c r="A19" s="3" t="s">
        <v>562</v>
      </c>
    </row>
    <row r="20" spans="1:2">
      <c r="A20" s="4" t="s">
        <v>555</v>
      </c>
      <c r="B20" s="5" t="n">
        <v>227124</v>
      </c>
    </row>
    <row r="21" spans="1:2">
      <c r="A21" s="4" t="s">
        <v>556</v>
      </c>
      <c r="B21" s="5" t="n">
        <v>76793</v>
      </c>
    </row>
    <row r="22" spans="1:2">
      <c r="A22" s="4" t="s">
        <v>557</v>
      </c>
      <c r="B22" s="5" t="n">
        <v>-105988</v>
      </c>
    </row>
    <row r="23" spans="1:2">
      <c r="A23" s="4" t="s">
        <v>558</v>
      </c>
      <c r="B23" s="5" t="n">
        <v>0</v>
      </c>
    </row>
    <row r="24" spans="1:2">
      <c r="A24" s="4" t="s">
        <v>559</v>
      </c>
      <c r="B24" s="5" t="n">
        <v>197929</v>
      </c>
    </row>
    <row r="25" spans="1:2">
      <c r="A25" s="4" t="s">
        <v>560</v>
      </c>
      <c r="B25" s="7" t="n">
        <v>17.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s>
  <sheetData>
    <row r="1" spans="1:7">
      <c r="A1" s="1" t="s">
        <v>564</v>
      </c>
      <c r="B1" s="2" t="s">
        <v>60</v>
      </c>
      <c r="F1" s="2" t="s">
        <v>1</v>
      </c>
    </row>
    <row r="2" spans="1:7">
      <c r="B2" s="2" t="s">
        <v>2</v>
      </c>
      <c r="C2" s="2" t="s">
        <v>565</v>
      </c>
      <c r="D2" s="2" t="s">
        <v>61</v>
      </c>
      <c r="E2" s="2" t="s">
        <v>566</v>
      </c>
      <c r="F2" s="2" t="s">
        <v>2</v>
      </c>
      <c r="G2" s="2" t="s">
        <v>61</v>
      </c>
    </row>
    <row r="3" spans="1:7">
      <c r="A3" s="3" t="s">
        <v>567</v>
      </c>
    </row>
    <row r="4" spans="1:7">
      <c r="A4" s="4" t="s">
        <v>568</v>
      </c>
      <c r="C4" s="6" t="n">
        <v>1300000</v>
      </c>
      <c r="E4" s="6" t="n">
        <v>1300000</v>
      </c>
    </row>
    <row r="5" spans="1:7">
      <c r="A5" s="4" t="s">
        <v>569</v>
      </c>
      <c r="C5" s="4" t="s">
        <v>374</v>
      </c>
      <c r="E5" s="4" t="s">
        <v>374</v>
      </c>
    </row>
    <row r="6" spans="1:7">
      <c r="A6" s="4" t="s">
        <v>162</v>
      </c>
      <c r="B6" s="6" t="n">
        <v>4200000</v>
      </c>
      <c r="D6" s="6" t="n">
        <v>5700000</v>
      </c>
      <c r="F6" s="6" t="n">
        <v>12800000</v>
      </c>
      <c r="G6" s="6" t="n">
        <v>16600000</v>
      </c>
    </row>
    <row r="7" spans="1:7">
      <c r="A7" s="4" t="s">
        <v>570</v>
      </c>
      <c r="B7" s="6" t="n">
        <v>18600000</v>
      </c>
      <c r="F7" s="6" t="n">
        <v>18600000</v>
      </c>
    </row>
    <row r="8" spans="1:7">
      <c r="A8" s="4" t="s">
        <v>492</v>
      </c>
    </row>
    <row r="9" spans="1:7">
      <c r="A9" s="3" t="s">
        <v>567</v>
      </c>
    </row>
    <row r="10" spans="1:7">
      <c r="A10" s="4" t="s">
        <v>571</v>
      </c>
      <c r="C10" s="6" t="n">
        <v>0</v>
      </c>
      <c r="E10" s="6" t="n">
        <v>0</v>
      </c>
    </row>
    <row r="11" spans="1:7">
      <c r="A11" s="4" t="s">
        <v>494</v>
      </c>
    </row>
    <row r="12" spans="1:7">
      <c r="A12" s="3" t="s">
        <v>567</v>
      </c>
    </row>
    <row r="13" spans="1:7">
      <c r="A13" s="4" t="s">
        <v>571</v>
      </c>
      <c r="C13" s="6" t="n">
        <v>2700000</v>
      </c>
      <c r="E13" s="6" t="n">
        <v>2700000</v>
      </c>
    </row>
    <row r="14" spans="1:7">
      <c r="A14" s="4" t="s">
        <v>561</v>
      </c>
    </row>
    <row r="15" spans="1:7">
      <c r="A15" s="3" t="s">
        <v>567</v>
      </c>
    </row>
    <row r="16" spans="1:7">
      <c r="A16" s="4" t="s">
        <v>572</v>
      </c>
      <c r="F16" s="4" t="s">
        <v>374</v>
      </c>
    </row>
    <row r="17" spans="1:7">
      <c r="A17" s="4" t="s">
        <v>563</v>
      </c>
    </row>
    <row r="18" spans="1:7">
      <c r="A18" s="3" t="s">
        <v>567</v>
      </c>
    </row>
    <row r="19" spans="1:7">
      <c r="A19" s="4" t="s">
        <v>573</v>
      </c>
      <c r="F19" s="4" t="s">
        <v>374</v>
      </c>
    </row>
    <row r="20" spans="1:7">
      <c r="A20" s="4" t="s">
        <v>574</v>
      </c>
      <c r="B20" s="4" t="s">
        <v>575</v>
      </c>
      <c r="F20" s="4" t="s">
        <v>575</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131</v>
      </c>
      <c r="B1" s="2" t="s">
        <v>132</v>
      </c>
      <c r="C1" s="2" t="s">
        <v>133</v>
      </c>
      <c r="D1" s="2" t="s">
        <v>134</v>
      </c>
      <c r="E1" s="2" t="s">
        <v>135</v>
      </c>
      <c r="F1" s="2" t="s">
        <v>136</v>
      </c>
      <c r="G1" s="2" t="s">
        <v>137</v>
      </c>
    </row>
    <row r="2" spans="1:7">
      <c r="A2" s="4" t="s">
        <v>138</v>
      </c>
      <c r="B2" s="6" t="n">
        <v>1132713</v>
      </c>
      <c r="C2" s="6" t="n">
        <v>627</v>
      </c>
      <c r="D2" s="6" t="n">
        <v>754607</v>
      </c>
      <c r="E2" s="6" t="n">
        <v>1048623</v>
      </c>
      <c r="F2" s="6" t="n">
        <v>-58493</v>
      </c>
      <c r="G2" s="6" t="n">
        <v>-612651</v>
      </c>
    </row>
    <row r="3" spans="1:7">
      <c r="A3" s="3" t="s">
        <v>139</v>
      </c>
    </row>
    <row r="4" spans="1:7">
      <c r="A4" s="4" t="s">
        <v>76</v>
      </c>
      <c r="B4" s="5" t="n">
        <v>-4769</v>
      </c>
      <c r="E4" s="5" t="n">
        <v>-4769</v>
      </c>
    </row>
    <row r="5" spans="1:7">
      <c r="A5" s="4" t="s">
        <v>140</v>
      </c>
      <c r="B5" s="5" t="n">
        <v>-9053</v>
      </c>
      <c r="F5" s="5" t="n">
        <v>-9053</v>
      </c>
    </row>
    <row r="6" spans="1:7">
      <c r="A6" s="4" t="s">
        <v>141</v>
      </c>
      <c r="B6" s="5" t="n">
        <v>-2185</v>
      </c>
      <c r="F6" s="5" t="n">
        <v>-2185</v>
      </c>
    </row>
    <row r="7" spans="1:7">
      <c r="A7" s="3" t="s">
        <v>142</v>
      </c>
    </row>
    <row r="8" spans="1:7">
      <c r="A8" s="4" t="s">
        <v>143</v>
      </c>
      <c r="B8" s="5" t="n">
        <v>16158</v>
      </c>
      <c r="C8" s="5" t="n">
        <v>4</v>
      </c>
      <c r="D8" s="5" t="n">
        <v>16154</v>
      </c>
    </row>
    <row r="9" spans="1:7">
      <c r="A9" s="4" t="s">
        <v>144</v>
      </c>
      <c r="B9" s="5" t="n">
        <v>396</v>
      </c>
      <c r="D9" s="5" t="n">
        <v>396</v>
      </c>
    </row>
    <row r="10" spans="1:7">
      <c r="A10" s="4" t="s">
        <v>145</v>
      </c>
      <c r="B10" s="5" t="n">
        <v>294910</v>
      </c>
      <c r="C10" s="5" t="n">
        <v>87</v>
      </c>
      <c r="D10" s="5" t="n">
        <v>294823</v>
      </c>
    </row>
    <row r="11" spans="1:7">
      <c r="A11" s="4" t="s">
        <v>146</v>
      </c>
      <c r="B11" s="5" t="n">
        <v>25683</v>
      </c>
      <c r="D11" s="5" t="n">
        <v>25683</v>
      </c>
    </row>
    <row r="12" spans="1:7">
      <c r="A12" s="4" t="s">
        <v>147</v>
      </c>
      <c r="B12" s="5" t="n">
        <v>-4178</v>
      </c>
      <c r="G12" s="5" t="n">
        <v>-4178</v>
      </c>
    </row>
    <row r="13" spans="1:7">
      <c r="A13" s="4" t="s">
        <v>148</v>
      </c>
      <c r="B13" s="5" t="n">
        <v>1449675</v>
      </c>
      <c r="C13" s="5" t="n">
        <v>718</v>
      </c>
      <c r="D13" s="5" t="n">
        <v>1091663</v>
      </c>
      <c r="E13" s="5" t="n">
        <v>1043854</v>
      </c>
      <c r="F13" s="5" t="n">
        <v>-69731</v>
      </c>
      <c r="G13" s="5" t="n">
        <v>-616829</v>
      </c>
    </row>
    <row r="14" spans="1:7">
      <c r="A14" s="4" t="s">
        <v>149</v>
      </c>
      <c r="B14" s="5" t="n">
        <v>1450653</v>
      </c>
      <c r="C14" s="5" t="n">
        <v>718</v>
      </c>
      <c r="D14" s="5" t="n">
        <v>1085927</v>
      </c>
      <c r="E14" s="5" t="n">
        <v>1047873</v>
      </c>
      <c r="F14" s="5" t="n">
        <v>-67192</v>
      </c>
      <c r="G14" s="5" t="n">
        <v>-616673</v>
      </c>
    </row>
    <row r="15" spans="1:7">
      <c r="A15" s="3" t="s">
        <v>139</v>
      </c>
    </row>
    <row r="16" spans="1:7">
      <c r="A16" s="4" t="s">
        <v>76</v>
      </c>
      <c r="B16" s="5" t="n">
        <v>-4019</v>
      </c>
      <c r="E16" s="5" t="n">
        <v>-4019</v>
      </c>
    </row>
    <row r="17" spans="1:7">
      <c r="A17" s="4" t="s">
        <v>140</v>
      </c>
      <c r="B17" s="5" t="n">
        <v>-2915</v>
      </c>
      <c r="F17" s="5" t="n">
        <v>-2915</v>
      </c>
    </row>
    <row r="18" spans="1:7">
      <c r="A18" s="4" t="s">
        <v>141</v>
      </c>
      <c r="B18" s="5" t="n">
        <v>376</v>
      </c>
      <c r="F18" s="5" t="n">
        <v>376</v>
      </c>
    </row>
    <row r="19" spans="1:7">
      <c r="A19" s="3" t="s">
        <v>142</v>
      </c>
    </row>
    <row r="20" spans="1:7">
      <c r="A20" s="4" t="s">
        <v>143</v>
      </c>
      <c r="B20" s="5" t="n">
        <v>5597</v>
      </c>
      <c r="D20" s="5" t="n">
        <v>5597</v>
      </c>
    </row>
    <row r="21" spans="1:7">
      <c r="A21" s="4" t="s">
        <v>144</v>
      </c>
      <c r="B21" s="5" t="n">
        <v>96</v>
      </c>
      <c r="D21" s="5" t="n">
        <v>96</v>
      </c>
    </row>
    <row r="22" spans="1:7">
      <c r="A22" s="4" t="s">
        <v>145</v>
      </c>
      <c r="B22" s="5" t="n">
        <v>0</v>
      </c>
    </row>
    <row r="23" spans="1:7">
      <c r="A23" s="4" t="s">
        <v>146</v>
      </c>
      <c r="B23" s="5" t="n">
        <v>43</v>
      </c>
      <c r="D23" s="5" t="n">
        <v>43</v>
      </c>
    </row>
    <row r="24" spans="1:7">
      <c r="A24" s="4" t="s">
        <v>147</v>
      </c>
      <c r="B24" s="5" t="n">
        <v>-156</v>
      </c>
      <c r="G24" s="5" t="n">
        <v>-156</v>
      </c>
    </row>
    <row r="25" spans="1:7">
      <c r="A25" s="4" t="s">
        <v>148</v>
      </c>
      <c r="B25" s="5" t="n">
        <v>1449675</v>
      </c>
      <c r="C25" s="5" t="n">
        <v>718</v>
      </c>
      <c r="D25" s="5" t="n">
        <v>1091663</v>
      </c>
      <c r="E25" s="5" t="n">
        <v>1043854</v>
      </c>
      <c r="F25" s="5" t="n">
        <v>-69731</v>
      </c>
      <c r="G25" s="5" t="n">
        <v>-616829</v>
      </c>
    </row>
    <row r="26" spans="1:7">
      <c r="A26" s="4" t="s">
        <v>150</v>
      </c>
      <c r="B26" s="5" t="n">
        <v>1439768</v>
      </c>
      <c r="C26" s="5" t="n">
        <v>718</v>
      </c>
      <c r="D26" s="5" t="n">
        <v>1097758</v>
      </c>
      <c r="E26" s="5" t="n">
        <v>1029518</v>
      </c>
      <c r="F26" s="5" t="n">
        <v>-71397</v>
      </c>
      <c r="G26" s="5" t="n">
        <v>-616829</v>
      </c>
    </row>
    <row r="27" spans="1:7">
      <c r="A27" s="3" t="s">
        <v>139</v>
      </c>
    </row>
    <row r="28" spans="1:7">
      <c r="A28" s="4" t="s">
        <v>76</v>
      </c>
      <c r="B28" s="5" t="n">
        <v>-56256</v>
      </c>
      <c r="E28" s="5" t="n">
        <v>-56256</v>
      </c>
    </row>
    <row r="29" spans="1:7">
      <c r="A29" s="4" t="s">
        <v>140</v>
      </c>
      <c r="B29" s="5" t="n">
        <v>-4841</v>
      </c>
      <c r="F29" s="5" t="n">
        <v>-4841</v>
      </c>
    </row>
    <row r="30" spans="1:7">
      <c r="A30" s="4" t="s">
        <v>141</v>
      </c>
      <c r="B30" s="5" t="n">
        <v>-694</v>
      </c>
      <c r="F30" s="5" t="n">
        <v>-694</v>
      </c>
    </row>
    <row r="31" spans="1:7">
      <c r="A31" s="3" t="s">
        <v>142</v>
      </c>
    </row>
    <row r="32" spans="1:7">
      <c r="A32" s="4" t="s">
        <v>143</v>
      </c>
      <c r="B32" s="5" t="n">
        <v>12769</v>
      </c>
      <c r="C32" s="5" t="n">
        <v>8</v>
      </c>
      <c r="D32" s="5" t="n">
        <v>12761</v>
      </c>
    </row>
    <row r="33" spans="1:7">
      <c r="A33" s="4" t="s">
        <v>144</v>
      </c>
      <c r="B33" s="5" t="n">
        <v>53</v>
      </c>
      <c r="D33" s="5" t="n">
        <v>53</v>
      </c>
    </row>
    <row r="34" spans="1:7">
      <c r="A34" s="4" t="s">
        <v>151</v>
      </c>
      <c r="B34" s="5" t="n">
        <v>-757</v>
      </c>
      <c r="G34" s="5" t="n">
        <v>-757</v>
      </c>
    </row>
    <row r="35" spans="1:7">
      <c r="A35" s="4" t="s">
        <v>147</v>
      </c>
      <c r="B35" s="5" t="n">
        <v>-3698</v>
      </c>
      <c r="G35" s="5" t="n">
        <v>-3698</v>
      </c>
    </row>
    <row r="36" spans="1:7">
      <c r="A36" s="4" t="s">
        <v>152</v>
      </c>
      <c r="B36" s="5" t="n">
        <v>1386344</v>
      </c>
      <c r="C36" s="5" t="n">
        <v>726</v>
      </c>
      <c r="D36" s="5" t="n">
        <v>1110572</v>
      </c>
      <c r="E36" s="5" t="n">
        <v>973262</v>
      </c>
      <c r="F36" s="5" t="n">
        <v>-76932</v>
      </c>
      <c r="G36" s="5" t="n">
        <v>-621284</v>
      </c>
    </row>
    <row r="37" spans="1:7">
      <c r="A37" s="4" t="s">
        <v>153</v>
      </c>
      <c r="B37" s="5" t="n">
        <v>1419728</v>
      </c>
      <c r="C37" s="5" t="n">
        <v>726</v>
      </c>
      <c r="D37" s="5" t="n">
        <v>1106340</v>
      </c>
      <c r="E37" s="5" t="n">
        <v>1005130</v>
      </c>
      <c r="F37" s="5" t="n">
        <v>-71260</v>
      </c>
      <c r="G37" s="5" t="n">
        <v>-621208</v>
      </c>
    </row>
    <row r="38" spans="1:7">
      <c r="A38" s="3" t="s">
        <v>139</v>
      </c>
    </row>
    <row r="39" spans="1:7">
      <c r="A39" s="4" t="s">
        <v>76</v>
      </c>
      <c r="B39" s="5" t="n">
        <v>-31868</v>
      </c>
      <c r="E39" s="5" t="n">
        <v>-31868</v>
      </c>
    </row>
    <row r="40" spans="1:7">
      <c r="A40" s="4" t="s">
        <v>140</v>
      </c>
      <c r="B40" s="5" t="n">
        <v>-4448</v>
      </c>
      <c r="F40" s="5" t="n">
        <v>-4448</v>
      </c>
    </row>
    <row r="41" spans="1:7">
      <c r="A41" s="4" t="s">
        <v>141</v>
      </c>
      <c r="B41" s="5" t="n">
        <v>-1224</v>
      </c>
      <c r="F41" s="5" t="n">
        <v>-1224</v>
      </c>
    </row>
    <row r="42" spans="1:7">
      <c r="A42" s="3" t="s">
        <v>142</v>
      </c>
    </row>
    <row r="43" spans="1:7">
      <c r="A43" s="4" t="s">
        <v>143</v>
      </c>
      <c r="B43" s="5" t="n">
        <v>4232</v>
      </c>
      <c r="D43" s="5" t="n">
        <v>4232</v>
      </c>
    </row>
    <row r="44" spans="1:7">
      <c r="A44" s="4" t="s">
        <v>144</v>
      </c>
      <c r="B44" s="5" t="n">
        <v>0</v>
      </c>
    </row>
    <row r="45" spans="1:7">
      <c r="A45" s="4" t="s">
        <v>151</v>
      </c>
      <c r="B45" s="5" t="n">
        <v>0</v>
      </c>
    </row>
    <row r="46" spans="1:7">
      <c r="A46" s="4" t="s">
        <v>147</v>
      </c>
      <c r="B46" s="5" t="n">
        <v>-76</v>
      </c>
      <c r="G46" s="5" t="n">
        <v>-76</v>
      </c>
    </row>
    <row r="47" spans="1:7">
      <c r="A47" s="4" t="s">
        <v>152</v>
      </c>
      <c r="B47" s="6" t="n">
        <v>1386344</v>
      </c>
      <c r="C47" s="6" t="n">
        <v>726</v>
      </c>
      <c r="D47" s="6" t="n">
        <v>1110572</v>
      </c>
      <c r="E47" s="6" t="n">
        <v>973262</v>
      </c>
      <c r="F47" s="6" t="n">
        <v>-76932</v>
      </c>
      <c r="G47" s="6" t="n">
        <v>-6212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76</v>
      </c>
      <c r="B1" s="2" t="s">
        <v>60</v>
      </c>
      <c r="D1" s="2" t="s">
        <v>1</v>
      </c>
    </row>
    <row r="2" spans="1:5">
      <c r="B2" s="2" t="s">
        <v>2</v>
      </c>
      <c r="C2" s="2" t="s">
        <v>61</v>
      </c>
      <c r="D2" s="2" t="s">
        <v>2</v>
      </c>
      <c r="E2" s="2" t="s">
        <v>61</v>
      </c>
    </row>
    <row r="3" spans="1:5">
      <c r="A3" s="3" t="s">
        <v>230</v>
      </c>
    </row>
    <row r="4" spans="1:5">
      <c r="A4" s="4" t="s">
        <v>577</v>
      </c>
      <c r="B4" s="6" t="n">
        <v>-6204</v>
      </c>
      <c r="C4" s="6" t="n">
        <v>-3837</v>
      </c>
      <c r="D4" s="6" t="n">
        <v>-6744</v>
      </c>
      <c r="E4" s="6" t="n">
        <v>-3327</v>
      </c>
    </row>
    <row r="5" spans="1:5">
      <c r="A5" s="4" t="s">
        <v>578</v>
      </c>
      <c r="B5" s="4" t="s">
        <v>579</v>
      </c>
      <c r="C5" s="4" t="s">
        <v>580</v>
      </c>
      <c r="D5" s="4" t="s">
        <v>581</v>
      </c>
      <c r="E5" s="4" t="s">
        <v>58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6"/>
  </cols>
  <sheetData>
    <row r="1" spans="1:4">
      <c r="A1" s="1" t="s">
        <v>583</v>
      </c>
      <c r="B1" s="2" t="s">
        <v>1</v>
      </c>
      <c r="D1" s="2" t="s">
        <v>584</v>
      </c>
    </row>
    <row r="2" spans="1:4">
      <c r="B2" s="2" t="s">
        <v>585</v>
      </c>
      <c r="C2" s="2" t="s">
        <v>61</v>
      </c>
      <c r="D2" s="2" t="s">
        <v>91</v>
      </c>
    </row>
    <row r="3" spans="1:4">
      <c r="A3" s="3" t="s">
        <v>233</v>
      </c>
    </row>
    <row r="4" spans="1:4">
      <c r="A4" s="4" t="s">
        <v>586</v>
      </c>
      <c r="B4" s="5" t="n">
        <v>3</v>
      </c>
    </row>
    <row r="5" spans="1:4">
      <c r="A5" s="3" t="s">
        <v>326</v>
      </c>
    </row>
    <row r="6" spans="1:4">
      <c r="A6" s="4" t="s">
        <v>587</v>
      </c>
      <c r="B6" s="6" t="n">
        <v>174</v>
      </c>
    </row>
    <row r="7" spans="1:4">
      <c r="A7" s="4" t="s">
        <v>588</v>
      </c>
      <c r="B7" s="4" t="s">
        <v>589</v>
      </c>
    </row>
    <row r="8" spans="1:4">
      <c r="A8" s="4" t="s">
        <v>590</v>
      </c>
      <c r="B8" s="4" t="s">
        <v>591</v>
      </c>
    </row>
    <row r="9" spans="1:4">
      <c r="A9" s="4" t="s">
        <v>592</v>
      </c>
    </row>
    <row r="10" spans="1:4">
      <c r="A10" s="3" t="s">
        <v>326</v>
      </c>
    </row>
    <row r="11" spans="1:4">
      <c r="A11" s="4" t="s">
        <v>593</v>
      </c>
      <c r="C11" s="4" t="s">
        <v>594</v>
      </c>
    </row>
    <row r="12" spans="1:4">
      <c r="A12" s="4" t="s">
        <v>595</v>
      </c>
    </row>
    <row r="13" spans="1:4">
      <c r="A13" s="3" t="s">
        <v>326</v>
      </c>
    </row>
    <row r="14" spans="1:4">
      <c r="A14" s="4" t="s">
        <v>593</v>
      </c>
      <c r="D14" s="4" t="s">
        <v>596</v>
      </c>
    </row>
    <row r="15" spans="1:4">
      <c r="A15" s="4" t="s">
        <v>597</v>
      </c>
    </row>
    <row r="16" spans="1:4">
      <c r="A16" s="3" t="s">
        <v>326</v>
      </c>
    </row>
    <row r="17" spans="1:4">
      <c r="A17" s="4" t="s">
        <v>598</v>
      </c>
      <c r="B17" s="4" t="s">
        <v>599</v>
      </c>
      <c r="C17" s="4" t="s">
        <v>6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1</v>
      </c>
      <c r="B1" s="2" t="s">
        <v>60</v>
      </c>
      <c r="D1" s="2" t="s">
        <v>1</v>
      </c>
    </row>
    <row r="2" spans="1:6">
      <c r="B2" s="2" t="s">
        <v>2</v>
      </c>
      <c r="C2" s="2" t="s">
        <v>61</v>
      </c>
      <c r="D2" s="2" t="s">
        <v>2</v>
      </c>
      <c r="E2" s="2" t="s">
        <v>61</v>
      </c>
      <c r="F2" s="2" t="s">
        <v>91</v>
      </c>
    </row>
    <row r="3" spans="1:6">
      <c r="A3" s="3" t="s">
        <v>326</v>
      </c>
    </row>
    <row r="4" spans="1:6">
      <c r="A4" s="4" t="s">
        <v>63</v>
      </c>
      <c r="B4" s="6" t="n">
        <v>263697</v>
      </c>
      <c r="C4" s="6" t="n">
        <v>274594</v>
      </c>
      <c r="D4" s="6" t="n">
        <v>778993</v>
      </c>
      <c r="E4" s="6" t="n">
        <v>814015</v>
      </c>
    </row>
    <row r="5" spans="1:6">
      <c r="A5" s="4" t="s">
        <v>602</v>
      </c>
      <c r="B5" s="5" t="n">
        <v>31366</v>
      </c>
      <c r="C5" s="5" t="n">
        <v>30586</v>
      </c>
      <c r="D5" s="5" t="n">
        <v>94800</v>
      </c>
      <c r="E5" s="5" t="n">
        <v>90698</v>
      </c>
    </row>
    <row r="6" spans="1:6">
      <c r="A6" s="4" t="s">
        <v>71</v>
      </c>
      <c r="B6" s="5" t="n">
        <v>-34910</v>
      </c>
      <c r="C6" s="5" t="n">
        <v>-3722</v>
      </c>
      <c r="D6" s="5" t="n">
        <v>-52145</v>
      </c>
      <c r="E6" s="5" t="n">
        <v>4064</v>
      </c>
    </row>
    <row r="7" spans="1:6">
      <c r="A7" s="4" t="s">
        <v>174</v>
      </c>
      <c r="B7" s="5" t="n">
        <v>14255</v>
      </c>
      <c r="C7" s="5" t="n">
        <v>33025</v>
      </c>
      <c r="D7" s="5" t="n">
        <v>45832</v>
      </c>
      <c r="E7" s="5" t="n">
        <v>71286</v>
      </c>
    </row>
    <row r="8" spans="1:6">
      <c r="A8" s="4" t="s">
        <v>103</v>
      </c>
      <c r="B8" s="5" t="n">
        <v>1933964</v>
      </c>
      <c r="C8" s="5" t="n">
        <v>2044796</v>
      </c>
      <c r="D8" s="5" t="n">
        <v>1933964</v>
      </c>
      <c r="E8" s="5" t="n">
        <v>2044796</v>
      </c>
      <c r="F8" s="6" t="n">
        <v>2003821</v>
      </c>
    </row>
    <row r="9" spans="1:6">
      <c r="A9" s="4" t="s">
        <v>333</v>
      </c>
      <c r="B9" s="5" t="n">
        <v>33697</v>
      </c>
      <c r="C9" s="5" t="n">
        <v>0</v>
      </c>
      <c r="D9" s="5" t="n">
        <v>33697</v>
      </c>
      <c r="E9" s="5" t="n">
        <v>0</v>
      </c>
    </row>
    <row r="10" spans="1:6">
      <c r="A10" s="4" t="s">
        <v>603</v>
      </c>
    </row>
    <row r="11" spans="1:6">
      <c r="A11" s="3" t="s">
        <v>326</v>
      </c>
    </row>
    <row r="12" spans="1:6">
      <c r="A12" s="4" t="s">
        <v>63</v>
      </c>
      <c r="B12" s="5" t="n">
        <v>0</v>
      </c>
      <c r="C12" s="5" t="n">
        <v>0</v>
      </c>
      <c r="D12" s="5" t="n">
        <v>0</v>
      </c>
      <c r="E12" s="5" t="n">
        <v>0</v>
      </c>
    </row>
    <row r="13" spans="1:6">
      <c r="A13" s="4" t="s">
        <v>602</v>
      </c>
      <c r="B13" s="5" t="n">
        <v>189</v>
      </c>
      <c r="C13" s="5" t="n">
        <v>215</v>
      </c>
      <c r="D13" s="5" t="n">
        <v>642</v>
      </c>
      <c r="E13" s="5" t="n">
        <v>694</v>
      </c>
    </row>
    <row r="14" spans="1:6">
      <c r="A14" s="4" t="s">
        <v>71</v>
      </c>
      <c r="B14" s="5" t="n">
        <v>-11932</v>
      </c>
      <c r="C14" s="5" t="n">
        <v>-11799</v>
      </c>
      <c r="D14" s="5" t="n">
        <v>-35666</v>
      </c>
      <c r="E14" s="5" t="n">
        <v>-40248</v>
      </c>
    </row>
    <row r="15" spans="1:6">
      <c r="A15" s="4" t="s">
        <v>174</v>
      </c>
      <c r="B15" s="5" t="n">
        <v>437</v>
      </c>
      <c r="C15" s="5" t="n">
        <v>197</v>
      </c>
      <c r="D15" s="5" t="n">
        <v>875</v>
      </c>
      <c r="E15" s="5" t="n">
        <v>720</v>
      </c>
    </row>
    <row r="16" spans="1:6">
      <c r="A16" s="4" t="s">
        <v>103</v>
      </c>
      <c r="B16" s="5" t="n">
        <v>41080</v>
      </c>
      <c r="C16" s="5" t="n">
        <v>40972</v>
      </c>
      <c r="D16" s="5" t="n">
        <v>41080</v>
      </c>
      <c r="E16" s="5" t="n">
        <v>40972</v>
      </c>
    </row>
    <row r="17" spans="1:6">
      <c r="A17" s="4" t="s">
        <v>395</v>
      </c>
    </row>
    <row r="18" spans="1:6">
      <c r="A18" s="3" t="s">
        <v>326</v>
      </c>
    </row>
    <row r="19" spans="1:6">
      <c r="A19" s="4" t="s">
        <v>63</v>
      </c>
      <c r="B19" s="5" t="n">
        <v>116000</v>
      </c>
      <c r="C19" s="5" t="n">
        <v>128589</v>
      </c>
      <c r="D19" s="5" t="n">
        <v>340358</v>
      </c>
      <c r="E19" s="5" t="n">
        <v>354112</v>
      </c>
    </row>
    <row r="20" spans="1:6">
      <c r="A20" s="4" t="s">
        <v>604</v>
      </c>
    </row>
    <row r="21" spans="1:6">
      <c r="A21" s="3" t="s">
        <v>326</v>
      </c>
    </row>
    <row r="22" spans="1:6">
      <c r="A22" s="4" t="s">
        <v>63</v>
      </c>
      <c r="B22" s="5" t="n">
        <v>116000</v>
      </c>
      <c r="C22" s="5" t="n">
        <v>128589</v>
      </c>
      <c r="D22" s="5" t="n">
        <v>340358</v>
      </c>
      <c r="E22" s="5" t="n">
        <v>354112</v>
      </c>
    </row>
    <row r="23" spans="1:6">
      <c r="A23" s="4" t="s">
        <v>602</v>
      </c>
      <c r="B23" s="5" t="n">
        <v>20188</v>
      </c>
      <c r="C23" s="5" t="n">
        <v>20363</v>
      </c>
      <c r="D23" s="5" t="n">
        <v>61287</v>
      </c>
      <c r="E23" s="5" t="n">
        <v>59980</v>
      </c>
    </row>
    <row r="24" spans="1:6">
      <c r="A24" s="4" t="s">
        <v>71</v>
      </c>
      <c r="B24" s="5" t="n">
        <v>-34776</v>
      </c>
      <c r="C24" s="5" t="n">
        <v>-5477</v>
      </c>
      <c r="D24" s="5" t="n">
        <v>-45937</v>
      </c>
      <c r="E24" s="5" t="n">
        <v>-14012</v>
      </c>
    </row>
    <row r="25" spans="1:6">
      <c r="A25" s="4" t="s">
        <v>174</v>
      </c>
      <c r="B25" s="5" t="n">
        <v>6626</v>
      </c>
      <c r="C25" s="5" t="n">
        <v>20626</v>
      </c>
      <c r="D25" s="5" t="n">
        <v>27423</v>
      </c>
      <c r="E25" s="5" t="n">
        <v>46167</v>
      </c>
    </row>
    <row r="26" spans="1:6">
      <c r="A26" s="4" t="s">
        <v>103</v>
      </c>
      <c r="B26" s="5" t="n">
        <v>518148</v>
      </c>
      <c r="C26" s="5" t="n">
        <v>608647</v>
      </c>
      <c r="D26" s="5" t="n">
        <v>518148</v>
      </c>
      <c r="E26" s="5" t="n">
        <v>608647</v>
      </c>
    </row>
    <row r="27" spans="1:6">
      <c r="A27" s="4" t="s">
        <v>398</v>
      </c>
    </row>
    <row r="28" spans="1:6">
      <c r="A28" s="3" t="s">
        <v>326</v>
      </c>
    </row>
    <row r="29" spans="1:6">
      <c r="A29" s="4" t="s">
        <v>63</v>
      </c>
      <c r="B29" s="5" t="n">
        <v>42882</v>
      </c>
      <c r="C29" s="5" t="n">
        <v>56571</v>
      </c>
      <c r="D29" s="5" t="n">
        <v>143912</v>
      </c>
      <c r="E29" s="5" t="n">
        <v>161626</v>
      </c>
    </row>
    <row r="30" spans="1:6">
      <c r="A30" s="4" t="s">
        <v>605</v>
      </c>
    </row>
    <row r="31" spans="1:6">
      <c r="A31" s="3" t="s">
        <v>326</v>
      </c>
    </row>
    <row r="32" spans="1:6">
      <c r="A32" s="4" t="s">
        <v>63</v>
      </c>
      <c r="B32" s="5" t="n">
        <v>42882</v>
      </c>
      <c r="C32" s="5" t="n">
        <v>56571</v>
      </c>
      <c r="D32" s="5" t="n">
        <v>143912</v>
      </c>
      <c r="E32" s="5" t="n">
        <v>161626</v>
      </c>
    </row>
    <row r="33" spans="1:6">
      <c r="A33" s="4" t="s">
        <v>602</v>
      </c>
      <c r="B33" s="5" t="n">
        <v>5309</v>
      </c>
      <c r="C33" s="5" t="n">
        <v>4582</v>
      </c>
      <c r="D33" s="5" t="n">
        <v>15631</v>
      </c>
      <c r="E33" s="5" t="n">
        <v>12998</v>
      </c>
    </row>
    <row r="34" spans="1:6">
      <c r="A34" s="4" t="s">
        <v>71</v>
      </c>
      <c r="B34" s="5" t="n">
        <v>659</v>
      </c>
      <c r="C34" s="5" t="n">
        <v>6485</v>
      </c>
      <c r="D34" s="5" t="n">
        <v>3251</v>
      </c>
      <c r="E34" s="5" t="n">
        <v>26139</v>
      </c>
    </row>
    <row r="35" spans="1:6">
      <c r="A35" s="4" t="s">
        <v>174</v>
      </c>
      <c r="B35" s="5" t="n">
        <v>4045</v>
      </c>
      <c r="C35" s="5" t="n">
        <v>8727</v>
      </c>
      <c r="D35" s="5" t="n">
        <v>11121</v>
      </c>
      <c r="E35" s="5" t="n">
        <v>13793</v>
      </c>
    </row>
    <row r="36" spans="1:6">
      <c r="A36" s="4" t="s">
        <v>103</v>
      </c>
      <c r="B36" s="5" t="n">
        <v>700789</v>
      </c>
      <c r="C36" s="5" t="n">
        <v>691974</v>
      </c>
      <c r="D36" s="5" t="n">
        <v>700789</v>
      </c>
      <c r="E36" s="5" t="n">
        <v>691974</v>
      </c>
    </row>
    <row r="37" spans="1:6">
      <c r="A37" s="4" t="s">
        <v>606</v>
      </c>
    </row>
    <row r="38" spans="1:6">
      <c r="A38" s="3" t="s">
        <v>326</v>
      </c>
    </row>
    <row r="39" spans="1:6">
      <c r="A39" s="4" t="s">
        <v>63</v>
      </c>
      <c r="B39" s="5" t="n">
        <v>104815</v>
      </c>
      <c r="C39" s="5" t="n">
        <v>89434</v>
      </c>
      <c r="D39" s="5" t="n">
        <v>294723</v>
      </c>
      <c r="E39" s="5" t="n">
        <v>298277</v>
      </c>
    </row>
    <row r="40" spans="1:6">
      <c r="A40" s="4" t="s">
        <v>607</v>
      </c>
    </row>
    <row r="41" spans="1:6">
      <c r="A41" s="3" t="s">
        <v>326</v>
      </c>
    </row>
    <row r="42" spans="1:6">
      <c r="A42" s="4" t="s">
        <v>63</v>
      </c>
      <c r="B42" s="5" t="n">
        <v>104815</v>
      </c>
      <c r="C42" s="5" t="n">
        <v>89434</v>
      </c>
      <c r="D42" s="5" t="n">
        <v>294723</v>
      </c>
      <c r="E42" s="5" t="n">
        <v>298277</v>
      </c>
    </row>
    <row r="43" spans="1:6">
      <c r="A43" s="4" t="s">
        <v>602</v>
      </c>
      <c r="B43" s="5" t="n">
        <v>5680</v>
      </c>
      <c r="C43" s="5" t="n">
        <v>5426</v>
      </c>
      <c r="D43" s="5" t="n">
        <v>17240</v>
      </c>
      <c r="E43" s="5" t="n">
        <v>17026</v>
      </c>
    </row>
    <row r="44" spans="1:6">
      <c r="A44" s="4" t="s">
        <v>71</v>
      </c>
      <c r="B44" s="5" t="n">
        <v>11139</v>
      </c>
      <c r="C44" s="5" t="n">
        <v>7069</v>
      </c>
      <c r="D44" s="5" t="n">
        <v>26207</v>
      </c>
      <c r="E44" s="5" t="n">
        <v>32185</v>
      </c>
    </row>
    <row r="45" spans="1:6">
      <c r="A45" s="4" t="s">
        <v>174</v>
      </c>
      <c r="B45" s="5" t="n">
        <v>3147</v>
      </c>
      <c r="C45" s="5" t="n">
        <v>3475</v>
      </c>
      <c r="D45" s="5" t="n">
        <v>6413</v>
      </c>
      <c r="E45" s="5" t="n">
        <v>10606</v>
      </c>
    </row>
    <row r="46" spans="1:6">
      <c r="A46" s="4" t="s">
        <v>103</v>
      </c>
      <c r="B46" s="5" t="n">
        <v>673947</v>
      </c>
      <c r="C46" s="5" t="n">
        <v>703203</v>
      </c>
      <c r="D46" s="5" t="n">
        <v>673947</v>
      </c>
      <c r="E46" s="5" t="n">
        <v>703203</v>
      </c>
    </row>
    <row r="47" spans="1:6">
      <c r="A47" s="4" t="s">
        <v>608</v>
      </c>
    </row>
    <row r="48" spans="1:6">
      <c r="A48" s="3" t="s">
        <v>326</v>
      </c>
    </row>
    <row r="49" spans="1:6">
      <c r="A49" s="4" t="s">
        <v>63</v>
      </c>
      <c r="B49" s="5" t="n">
        <v>103966</v>
      </c>
      <c r="C49" s="5" t="n">
        <v>111669</v>
      </c>
      <c r="D49" s="5" t="n">
        <v>307928</v>
      </c>
      <c r="E49" s="5" t="n">
        <v>302877</v>
      </c>
    </row>
    <row r="50" spans="1:6">
      <c r="A50" s="4" t="s">
        <v>602</v>
      </c>
      <c r="B50" s="5" t="n">
        <v>17024</v>
      </c>
      <c r="C50" s="5" t="n">
        <v>16884</v>
      </c>
      <c r="D50" s="5" t="n">
        <v>51558</v>
      </c>
      <c r="E50" s="5" t="n">
        <v>49082</v>
      </c>
    </row>
    <row r="51" spans="1:6">
      <c r="A51" s="4" t="s">
        <v>71</v>
      </c>
      <c r="B51" s="5" t="n">
        <v>1719</v>
      </c>
      <c r="C51" s="5" t="n">
        <v>-3271</v>
      </c>
      <c r="D51" s="5" t="n">
        <v>-2282</v>
      </c>
      <c r="E51" s="5" t="n">
        <v>-6538</v>
      </c>
    </row>
    <row r="52" spans="1:6">
      <c r="A52" s="4" t="s">
        <v>174</v>
      </c>
      <c r="B52" s="5" t="n">
        <v>6088</v>
      </c>
      <c r="C52" s="5" t="n">
        <v>17915</v>
      </c>
      <c r="D52" s="5" t="n">
        <v>24971</v>
      </c>
      <c r="E52" s="5" t="n">
        <v>40430</v>
      </c>
    </row>
    <row r="53" spans="1:6">
      <c r="A53" s="4" t="s">
        <v>103</v>
      </c>
      <c r="B53" s="5" t="n">
        <v>496684</v>
      </c>
      <c r="C53" s="5" t="n">
        <v>540203</v>
      </c>
      <c r="D53" s="5" t="n">
        <v>496684</v>
      </c>
      <c r="E53" s="5" t="n">
        <v>540203</v>
      </c>
    </row>
    <row r="54" spans="1:6">
      <c r="A54" s="4" t="s">
        <v>609</v>
      </c>
    </row>
    <row r="55" spans="1:6">
      <c r="A55" s="3" t="s">
        <v>326</v>
      </c>
    </row>
    <row r="56" spans="1:6">
      <c r="A56" s="4" t="s">
        <v>333</v>
      </c>
      <c r="B56" s="5" t="n">
        <v>33700</v>
      </c>
    </row>
    <row r="57" spans="1:6">
      <c r="A57" s="4" t="s">
        <v>610</v>
      </c>
    </row>
    <row r="58" spans="1:6">
      <c r="A58" s="3" t="s">
        <v>326</v>
      </c>
    </row>
    <row r="59" spans="1:6">
      <c r="A59" s="4" t="s">
        <v>63</v>
      </c>
      <c r="B59" s="5" t="n">
        <v>12034</v>
      </c>
      <c r="C59" s="5" t="n">
        <v>16920</v>
      </c>
      <c r="D59" s="5" t="n">
        <v>32430</v>
      </c>
      <c r="E59" s="5" t="n">
        <v>51235</v>
      </c>
    </row>
    <row r="60" spans="1:6">
      <c r="A60" s="4" t="s">
        <v>602</v>
      </c>
      <c r="B60" s="5" t="n">
        <v>3164</v>
      </c>
      <c r="C60" s="5" t="n">
        <v>3479</v>
      </c>
      <c r="D60" s="5" t="n">
        <v>9729</v>
      </c>
      <c r="E60" s="5" t="n">
        <v>10898</v>
      </c>
    </row>
    <row r="61" spans="1:6">
      <c r="A61" s="4" t="s">
        <v>71</v>
      </c>
      <c r="B61" s="5" t="n">
        <v>-36495</v>
      </c>
      <c r="C61" s="5" t="n">
        <v>-2206</v>
      </c>
      <c r="D61" s="5" t="n">
        <v>-43655</v>
      </c>
      <c r="E61" s="5" t="n">
        <v>-7474</v>
      </c>
    </row>
    <row r="62" spans="1:6">
      <c r="A62" s="4" t="s">
        <v>174</v>
      </c>
      <c r="B62" s="5" t="n">
        <v>538</v>
      </c>
      <c r="C62" s="5" t="n">
        <v>2711</v>
      </c>
      <c r="D62" s="5" t="n">
        <v>2452</v>
      </c>
      <c r="E62" s="5" t="n">
        <v>5737</v>
      </c>
    </row>
    <row r="63" spans="1:6">
      <c r="A63" s="4" t="s">
        <v>103</v>
      </c>
      <c r="B63" s="6" t="n">
        <v>21464</v>
      </c>
      <c r="C63" s="6" t="n">
        <v>68444</v>
      </c>
      <c r="D63" s="6" t="n">
        <v>21464</v>
      </c>
      <c r="E63" s="6" t="n">
        <v>6844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60</v>
      </c>
      <c r="D1" s="2" t="s">
        <v>1</v>
      </c>
    </row>
    <row r="2" spans="1:5">
      <c r="B2" s="2" t="s">
        <v>2</v>
      </c>
      <c r="C2" s="2" t="s">
        <v>61</v>
      </c>
      <c r="D2" s="2" t="s">
        <v>2</v>
      </c>
      <c r="E2" s="2" t="s">
        <v>61</v>
      </c>
    </row>
    <row r="3" spans="1:5">
      <c r="A3" s="3" t="s">
        <v>326</v>
      </c>
    </row>
    <row r="4" spans="1:5">
      <c r="A4" s="4" t="s">
        <v>63</v>
      </c>
      <c r="B4" s="6" t="n">
        <v>263697</v>
      </c>
      <c r="C4" s="6" t="n">
        <v>274594</v>
      </c>
      <c r="D4" s="6" t="n">
        <v>778993</v>
      </c>
      <c r="E4" s="6" t="n">
        <v>814015</v>
      </c>
    </row>
    <row r="5" spans="1:5">
      <c r="A5" s="4" t="s">
        <v>612</v>
      </c>
    </row>
    <row r="6" spans="1:5">
      <c r="A6" s="3" t="s">
        <v>326</v>
      </c>
    </row>
    <row r="7" spans="1:5">
      <c r="A7" s="4" t="s">
        <v>63</v>
      </c>
      <c r="B7" s="5" t="n">
        <v>39474</v>
      </c>
      <c r="C7" s="5" t="n">
        <v>22277</v>
      </c>
      <c r="D7" s="5" t="n">
        <v>105236</v>
      </c>
      <c r="E7" s="5" t="n">
        <v>98301</v>
      </c>
    </row>
    <row r="8" spans="1:5">
      <c r="A8" s="4" t="s">
        <v>613</v>
      </c>
    </row>
    <row r="9" spans="1:5">
      <c r="A9" s="3" t="s">
        <v>326</v>
      </c>
    </row>
    <row r="10" spans="1:5">
      <c r="A10" s="4" t="s">
        <v>63</v>
      </c>
      <c r="B10" s="5" t="n">
        <v>193580</v>
      </c>
      <c r="C10" s="5" t="n">
        <v>219330</v>
      </c>
      <c r="D10" s="5" t="n">
        <v>585992</v>
      </c>
      <c r="E10" s="5" t="n">
        <v>627674</v>
      </c>
    </row>
    <row r="11" spans="1:5">
      <c r="A11" s="4" t="s">
        <v>614</v>
      </c>
    </row>
    <row r="12" spans="1:5">
      <c r="A12" s="3" t="s">
        <v>326</v>
      </c>
    </row>
    <row r="13" spans="1:5">
      <c r="A13" s="4" t="s">
        <v>63</v>
      </c>
      <c r="B13" s="5" t="n">
        <v>173558</v>
      </c>
      <c r="C13" s="5" t="n">
        <v>195703</v>
      </c>
      <c r="D13" s="5" t="n">
        <v>532090</v>
      </c>
      <c r="E13" s="5" t="n">
        <v>554721</v>
      </c>
    </row>
    <row r="14" spans="1:5">
      <c r="A14" s="4" t="s">
        <v>615</v>
      </c>
    </row>
    <row r="15" spans="1:5">
      <c r="A15" s="3" t="s">
        <v>326</v>
      </c>
    </row>
    <row r="16" spans="1:5">
      <c r="A16" s="4" t="s">
        <v>63</v>
      </c>
      <c r="B16" s="5" t="n">
        <v>12034</v>
      </c>
      <c r="C16" s="5" t="n">
        <v>16920</v>
      </c>
      <c r="D16" s="5" t="n">
        <v>32430</v>
      </c>
      <c r="E16" s="5" t="n">
        <v>51235</v>
      </c>
    </row>
    <row r="17" spans="1:5">
      <c r="A17" s="4" t="s">
        <v>616</v>
      </c>
    </row>
    <row r="18" spans="1:5">
      <c r="A18" s="3" t="s">
        <v>326</v>
      </c>
    </row>
    <row r="19" spans="1:5">
      <c r="A19" s="4" t="s">
        <v>63</v>
      </c>
      <c r="B19" s="5" t="n">
        <v>7988</v>
      </c>
      <c r="C19" s="5" t="n">
        <v>6707</v>
      </c>
      <c r="D19" s="5" t="n">
        <v>21472</v>
      </c>
      <c r="E19" s="5" t="n">
        <v>21718</v>
      </c>
    </row>
    <row r="20" spans="1:5">
      <c r="A20" s="4" t="s">
        <v>617</v>
      </c>
    </row>
    <row r="21" spans="1:5">
      <c r="A21" s="3" t="s">
        <v>326</v>
      </c>
    </row>
    <row r="22" spans="1:5">
      <c r="A22" s="4" t="s">
        <v>63</v>
      </c>
      <c r="B22" s="5" t="n">
        <v>30643</v>
      </c>
      <c r="C22" s="5" t="n">
        <v>32987</v>
      </c>
      <c r="D22" s="5" t="n">
        <v>87765</v>
      </c>
      <c r="E22" s="5" t="n">
        <v>88040</v>
      </c>
    </row>
    <row r="23" spans="1:5">
      <c r="A23" s="4" t="s">
        <v>83</v>
      </c>
    </row>
    <row r="24" spans="1:5">
      <c r="A24" s="3" t="s">
        <v>326</v>
      </c>
    </row>
    <row r="25" spans="1:5">
      <c r="A25" s="4" t="s">
        <v>63</v>
      </c>
      <c r="B25" s="5" t="n">
        <v>122067</v>
      </c>
      <c r="C25" s="5" t="n">
        <v>120271</v>
      </c>
      <c r="D25" s="5" t="n">
        <v>363360</v>
      </c>
      <c r="E25" s="5" t="n">
        <v>385279</v>
      </c>
    </row>
    <row r="26" spans="1:5">
      <c r="A26" s="4" t="s">
        <v>84</v>
      </c>
    </row>
    <row r="27" spans="1:5">
      <c r="A27" s="3" t="s">
        <v>326</v>
      </c>
    </row>
    <row r="28" spans="1:5">
      <c r="A28" s="4" t="s">
        <v>63</v>
      </c>
      <c r="B28" s="5" t="n">
        <v>141630</v>
      </c>
      <c r="C28" s="5" t="n">
        <v>154323</v>
      </c>
      <c r="D28" s="5" t="n">
        <v>415633</v>
      </c>
      <c r="E28" s="5" t="n">
        <v>428736</v>
      </c>
    </row>
    <row r="29" spans="1:5">
      <c r="A29" s="4" t="s">
        <v>395</v>
      </c>
    </row>
    <row r="30" spans="1:5">
      <c r="A30" s="3" t="s">
        <v>326</v>
      </c>
    </row>
    <row r="31" spans="1:5">
      <c r="A31" s="4" t="s">
        <v>63</v>
      </c>
      <c r="B31" s="5" t="n">
        <v>116000</v>
      </c>
      <c r="C31" s="5" t="n">
        <v>128589</v>
      </c>
      <c r="D31" s="5" t="n">
        <v>340358</v>
      </c>
      <c r="E31" s="5" t="n">
        <v>354112</v>
      </c>
    </row>
    <row r="32" spans="1:5">
      <c r="A32" s="4" t="s">
        <v>618</v>
      </c>
    </row>
    <row r="33" spans="1:5">
      <c r="A33" s="3" t="s">
        <v>326</v>
      </c>
    </row>
    <row r="34" spans="1:5">
      <c r="A34" s="4" t="s">
        <v>63</v>
      </c>
      <c r="B34" s="5" t="n">
        <v>0</v>
      </c>
      <c r="C34" s="5" t="n">
        <v>0</v>
      </c>
      <c r="D34" s="5" t="n">
        <v>0</v>
      </c>
      <c r="E34" s="5" t="n">
        <v>0</v>
      </c>
    </row>
    <row r="35" spans="1:5">
      <c r="A35" s="4" t="s">
        <v>619</v>
      </c>
    </row>
    <row r="36" spans="1:5">
      <c r="A36" s="3" t="s">
        <v>326</v>
      </c>
    </row>
    <row r="37" spans="1:5">
      <c r="A37" s="4" t="s">
        <v>63</v>
      </c>
      <c r="B37" s="5" t="n">
        <v>116000</v>
      </c>
      <c r="C37" s="5" t="n">
        <v>128589</v>
      </c>
      <c r="D37" s="5" t="n">
        <v>340358</v>
      </c>
      <c r="E37" s="5" t="n">
        <v>354112</v>
      </c>
    </row>
    <row r="38" spans="1:5">
      <c r="A38" s="4" t="s">
        <v>620</v>
      </c>
    </row>
    <row r="39" spans="1:5">
      <c r="A39" s="3" t="s">
        <v>326</v>
      </c>
    </row>
    <row r="40" spans="1:5">
      <c r="A40" s="4" t="s">
        <v>63</v>
      </c>
      <c r="B40" s="5" t="n">
        <v>103966</v>
      </c>
      <c r="C40" s="5" t="n">
        <v>111669</v>
      </c>
      <c r="D40" s="5" t="n">
        <v>307928</v>
      </c>
      <c r="E40" s="5" t="n">
        <v>302877</v>
      </c>
    </row>
    <row r="41" spans="1:5">
      <c r="A41" s="4" t="s">
        <v>621</v>
      </c>
    </row>
    <row r="42" spans="1:5">
      <c r="A42" s="3" t="s">
        <v>326</v>
      </c>
    </row>
    <row r="43" spans="1:5">
      <c r="A43" s="4" t="s">
        <v>63</v>
      </c>
      <c r="B43" s="5" t="n">
        <v>12034</v>
      </c>
      <c r="C43" s="5" t="n">
        <v>16920</v>
      </c>
      <c r="D43" s="5" t="n">
        <v>32430</v>
      </c>
      <c r="E43" s="5" t="n">
        <v>51235</v>
      </c>
    </row>
    <row r="44" spans="1:5">
      <c r="A44" s="4" t="s">
        <v>622</v>
      </c>
    </row>
    <row r="45" spans="1:5">
      <c r="A45" s="3" t="s">
        <v>326</v>
      </c>
    </row>
    <row r="46" spans="1:5">
      <c r="A46" s="4" t="s">
        <v>63</v>
      </c>
      <c r="B46" s="5" t="n">
        <v>0</v>
      </c>
      <c r="C46" s="5" t="n">
        <v>0</v>
      </c>
      <c r="D46" s="5" t="n">
        <v>0</v>
      </c>
      <c r="E46" s="5" t="n">
        <v>0</v>
      </c>
    </row>
    <row r="47" spans="1:5">
      <c r="A47" s="4" t="s">
        <v>623</v>
      </c>
    </row>
    <row r="48" spans="1:5">
      <c r="A48" s="3" t="s">
        <v>326</v>
      </c>
    </row>
    <row r="49" spans="1:5">
      <c r="A49" s="4" t="s">
        <v>63</v>
      </c>
      <c r="B49" s="5" t="n">
        <v>0</v>
      </c>
      <c r="C49" s="5" t="n">
        <v>0</v>
      </c>
      <c r="D49" s="5" t="n">
        <v>0</v>
      </c>
      <c r="E49" s="5" t="n">
        <v>0</v>
      </c>
    </row>
    <row r="50" spans="1:5">
      <c r="A50" s="4" t="s">
        <v>398</v>
      </c>
    </row>
    <row r="51" spans="1:5">
      <c r="A51" s="3" t="s">
        <v>326</v>
      </c>
    </row>
    <row r="52" spans="1:5">
      <c r="A52" s="4" t="s">
        <v>63</v>
      </c>
      <c r="B52" s="5" t="n">
        <v>42882</v>
      </c>
      <c r="C52" s="5" t="n">
        <v>56571</v>
      </c>
      <c r="D52" s="5" t="n">
        <v>143912</v>
      </c>
      <c r="E52" s="5" t="n">
        <v>161626</v>
      </c>
    </row>
    <row r="53" spans="1:5">
      <c r="A53" s="4" t="s">
        <v>624</v>
      </c>
    </row>
    <row r="54" spans="1:5">
      <c r="A54" s="3" t="s">
        <v>326</v>
      </c>
    </row>
    <row r="55" spans="1:5">
      <c r="A55" s="4" t="s">
        <v>63</v>
      </c>
      <c r="B55" s="5" t="n">
        <v>0</v>
      </c>
      <c r="C55" s="5" t="n">
        <v>0</v>
      </c>
      <c r="D55" s="5" t="n">
        <v>0</v>
      </c>
      <c r="E55" s="5" t="n">
        <v>0</v>
      </c>
    </row>
    <row r="56" spans="1:5">
      <c r="A56" s="4" t="s">
        <v>625</v>
      </c>
    </row>
    <row r="57" spans="1:5">
      <c r="A57" s="3" t="s">
        <v>326</v>
      </c>
    </row>
    <row r="58" spans="1:5">
      <c r="A58" s="4" t="s">
        <v>63</v>
      </c>
      <c r="B58" s="5" t="n">
        <v>42882</v>
      </c>
      <c r="C58" s="5" t="n">
        <v>56571</v>
      </c>
      <c r="D58" s="5" t="n">
        <v>143912</v>
      </c>
      <c r="E58" s="5" t="n">
        <v>161626</v>
      </c>
    </row>
    <row r="59" spans="1:5">
      <c r="A59" s="4" t="s">
        <v>626</v>
      </c>
    </row>
    <row r="60" spans="1:5">
      <c r="A60" s="3" t="s">
        <v>326</v>
      </c>
    </row>
    <row r="61" spans="1:5">
      <c r="A61" s="4" t="s">
        <v>63</v>
      </c>
      <c r="B61" s="5" t="n">
        <v>42882</v>
      </c>
      <c r="C61" s="5" t="n">
        <v>56571</v>
      </c>
      <c r="D61" s="5" t="n">
        <v>143912</v>
      </c>
      <c r="E61" s="5" t="n">
        <v>161626</v>
      </c>
    </row>
    <row r="62" spans="1:5">
      <c r="A62" s="4" t="s">
        <v>627</v>
      </c>
    </row>
    <row r="63" spans="1:5">
      <c r="A63" s="3" t="s">
        <v>326</v>
      </c>
    </row>
    <row r="64" spans="1:5">
      <c r="A64" s="4" t="s">
        <v>63</v>
      </c>
      <c r="B64" s="5" t="n">
        <v>0</v>
      </c>
      <c r="C64" s="5" t="n">
        <v>0</v>
      </c>
      <c r="D64" s="5" t="n">
        <v>0</v>
      </c>
      <c r="E64" s="5" t="n">
        <v>0</v>
      </c>
    </row>
    <row r="65" spans="1:5">
      <c r="A65" s="4" t="s">
        <v>628</v>
      </c>
    </row>
    <row r="66" spans="1:5">
      <c r="A66" s="3" t="s">
        <v>326</v>
      </c>
    </row>
    <row r="67" spans="1:5">
      <c r="A67" s="4" t="s">
        <v>63</v>
      </c>
      <c r="B67" s="5" t="n">
        <v>0</v>
      </c>
      <c r="C67" s="5" t="n">
        <v>0</v>
      </c>
      <c r="D67" s="5" t="n">
        <v>0</v>
      </c>
      <c r="E67" s="5" t="n">
        <v>0</v>
      </c>
    </row>
    <row r="68" spans="1:5">
      <c r="A68" s="4" t="s">
        <v>629</v>
      </c>
    </row>
    <row r="69" spans="1:5">
      <c r="A69" s="3" t="s">
        <v>326</v>
      </c>
    </row>
    <row r="70" spans="1:5">
      <c r="A70" s="4" t="s">
        <v>63</v>
      </c>
      <c r="B70" s="5" t="n">
        <v>0</v>
      </c>
      <c r="C70" s="5" t="n">
        <v>0</v>
      </c>
      <c r="D70" s="5" t="n">
        <v>0</v>
      </c>
      <c r="E70" s="5" t="n">
        <v>0</v>
      </c>
    </row>
    <row r="71" spans="1:5">
      <c r="A71" s="4" t="s">
        <v>606</v>
      </c>
    </row>
    <row r="72" spans="1:5">
      <c r="A72" s="3" t="s">
        <v>326</v>
      </c>
    </row>
    <row r="73" spans="1:5">
      <c r="A73" s="4" t="s">
        <v>63</v>
      </c>
      <c r="B73" s="5" t="n">
        <v>104815</v>
      </c>
      <c r="C73" s="5" t="n">
        <v>89434</v>
      </c>
      <c r="D73" s="5" t="n">
        <v>294723</v>
      </c>
      <c r="E73" s="5" t="n">
        <v>298277</v>
      </c>
    </row>
    <row r="74" spans="1:5">
      <c r="A74" s="4" t="s">
        <v>630</v>
      </c>
    </row>
    <row r="75" spans="1:5">
      <c r="A75" s="3" t="s">
        <v>326</v>
      </c>
    </row>
    <row r="76" spans="1:5">
      <c r="A76" s="4" t="s">
        <v>63</v>
      </c>
      <c r="B76" s="5" t="n">
        <v>39474</v>
      </c>
      <c r="C76" s="5" t="n">
        <v>22277</v>
      </c>
      <c r="D76" s="5" t="n">
        <v>105236</v>
      </c>
      <c r="E76" s="5" t="n">
        <v>98301</v>
      </c>
    </row>
    <row r="77" spans="1:5">
      <c r="A77" s="4" t="s">
        <v>631</v>
      </c>
    </row>
    <row r="78" spans="1:5">
      <c r="A78" s="3" t="s">
        <v>326</v>
      </c>
    </row>
    <row r="79" spans="1:5">
      <c r="A79" s="4" t="s">
        <v>63</v>
      </c>
      <c r="B79" s="5" t="n">
        <v>34698</v>
      </c>
      <c r="C79" s="5" t="n">
        <v>34170</v>
      </c>
      <c r="D79" s="5" t="n">
        <v>101722</v>
      </c>
      <c r="E79" s="5" t="n">
        <v>111936</v>
      </c>
    </row>
    <row r="80" spans="1:5">
      <c r="A80" s="4" t="s">
        <v>632</v>
      </c>
    </row>
    <row r="81" spans="1:5">
      <c r="A81" s="3" t="s">
        <v>326</v>
      </c>
    </row>
    <row r="82" spans="1:5">
      <c r="A82" s="4" t="s">
        <v>63</v>
      </c>
      <c r="B82" s="5" t="n">
        <v>26710</v>
      </c>
      <c r="C82" s="5" t="n">
        <v>27463</v>
      </c>
      <c r="D82" s="5" t="n">
        <v>80250</v>
      </c>
      <c r="E82" s="5" t="n">
        <v>90218</v>
      </c>
    </row>
    <row r="83" spans="1:5">
      <c r="A83" s="4" t="s">
        <v>633</v>
      </c>
    </row>
    <row r="84" spans="1:5">
      <c r="A84" s="3" t="s">
        <v>326</v>
      </c>
    </row>
    <row r="85" spans="1:5">
      <c r="A85" s="4" t="s">
        <v>63</v>
      </c>
      <c r="B85" s="5" t="n">
        <v>0</v>
      </c>
      <c r="C85" s="5" t="n">
        <v>0</v>
      </c>
      <c r="D85" s="5" t="n">
        <v>0</v>
      </c>
      <c r="E85" s="5" t="n">
        <v>0</v>
      </c>
    </row>
    <row r="86" spans="1:5">
      <c r="A86" s="4" t="s">
        <v>634</v>
      </c>
    </row>
    <row r="87" spans="1:5">
      <c r="A87" s="3" t="s">
        <v>326</v>
      </c>
    </row>
    <row r="88" spans="1:5">
      <c r="A88" s="4" t="s">
        <v>63</v>
      </c>
      <c r="B88" s="5" t="n">
        <v>7988</v>
      </c>
      <c r="C88" s="5" t="n">
        <v>6707</v>
      </c>
      <c r="D88" s="5" t="n">
        <v>21472</v>
      </c>
      <c r="E88" s="5" t="n">
        <v>21718</v>
      </c>
    </row>
    <row r="89" spans="1:5">
      <c r="A89" s="4" t="s">
        <v>635</v>
      </c>
    </row>
    <row r="90" spans="1:5">
      <c r="A90" s="3" t="s">
        <v>326</v>
      </c>
    </row>
    <row r="91" spans="1:5">
      <c r="A91" s="4" t="s">
        <v>63</v>
      </c>
      <c r="B91" s="6" t="n">
        <v>30643</v>
      </c>
      <c r="C91" s="6" t="n">
        <v>32987</v>
      </c>
      <c r="D91" s="6" t="n">
        <v>87765</v>
      </c>
      <c r="E91" s="6" t="n">
        <v>88040</v>
      </c>
    </row>
    <row r="92" spans="1:5">
      <c r="A92" s="4" t="s">
        <v>636</v>
      </c>
    </row>
    <row r="93" spans="1:5">
      <c r="A93" s="3" t="s">
        <v>326</v>
      </c>
    </row>
    <row r="94" spans="1:5">
      <c r="A94" s="4" t="s">
        <v>598</v>
      </c>
      <c r="B94" s="4" t="s">
        <v>637</v>
      </c>
      <c r="C94" s="4" t="s">
        <v>638</v>
      </c>
      <c r="D94" s="4" t="s">
        <v>639</v>
      </c>
      <c r="E94" s="4" t="s">
        <v>639</v>
      </c>
    </row>
    <row r="95" spans="1:5">
      <c r="A95" s="4" t="s">
        <v>640</v>
      </c>
    </row>
    <row r="96" spans="1:5">
      <c r="A96" s="3" t="s">
        <v>326</v>
      </c>
    </row>
    <row r="97" spans="1:5">
      <c r="A97" s="4" t="s">
        <v>598</v>
      </c>
      <c r="B97" s="4" t="s">
        <v>641</v>
      </c>
      <c r="C97" s="4" t="s">
        <v>642</v>
      </c>
      <c r="D97" s="4" t="s">
        <v>643</v>
      </c>
      <c r="E97" s="4" t="s">
        <v>643</v>
      </c>
    </row>
    <row r="98" spans="1:5">
      <c r="A98" s="4" t="s">
        <v>644</v>
      </c>
    </row>
    <row r="99" spans="1:5">
      <c r="A99" s="3" t="s">
        <v>326</v>
      </c>
    </row>
    <row r="100" spans="1:5">
      <c r="A100" s="4" t="s">
        <v>598</v>
      </c>
      <c r="B100" s="4" t="s">
        <v>645</v>
      </c>
      <c r="C100" s="4" t="s">
        <v>645</v>
      </c>
      <c r="D100" s="4" t="s">
        <v>645</v>
      </c>
      <c r="E100" s="4" t="s">
        <v>645</v>
      </c>
    </row>
    <row r="101" spans="1:5">
      <c r="A101" s="4" t="s">
        <v>646</v>
      </c>
    </row>
    <row r="102" spans="1:5">
      <c r="A102" s="3" t="s">
        <v>326</v>
      </c>
    </row>
    <row r="103" spans="1:5">
      <c r="A103" s="4" t="s">
        <v>598</v>
      </c>
      <c r="B103" s="4" t="s">
        <v>647</v>
      </c>
      <c r="C103" s="4" t="s">
        <v>647</v>
      </c>
      <c r="D103" s="4" t="s">
        <v>647</v>
      </c>
      <c r="E103" s="4" t="s">
        <v>647</v>
      </c>
    </row>
    <row r="104" spans="1:5">
      <c r="A104" s="4" t="s">
        <v>648</v>
      </c>
    </row>
    <row r="105" spans="1:5">
      <c r="A105" s="3" t="s">
        <v>326</v>
      </c>
    </row>
    <row r="106" spans="1:5">
      <c r="A106" s="4" t="s">
        <v>598</v>
      </c>
      <c r="B106" s="4" t="s">
        <v>464</v>
      </c>
      <c r="C106" s="4" t="s">
        <v>464</v>
      </c>
      <c r="D106" s="4" t="s">
        <v>649</v>
      </c>
      <c r="E106" s="4" t="s">
        <v>464</v>
      </c>
    </row>
    <row r="107" spans="1:5">
      <c r="A107" s="4" t="s">
        <v>650</v>
      </c>
    </row>
    <row r="108" spans="1:5">
      <c r="A108" s="3" t="s">
        <v>326</v>
      </c>
    </row>
    <row r="109" spans="1:5">
      <c r="A109" s="4" t="s">
        <v>598</v>
      </c>
      <c r="B109" s="4" t="s">
        <v>478</v>
      </c>
      <c r="C109" s="4" t="s">
        <v>478</v>
      </c>
      <c r="D109" s="4" t="s">
        <v>474</v>
      </c>
      <c r="E109" s="4" t="s">
        <v>478</v>
      </c>
    </row>
    <row r="110" spans="1:5">
      <c r="A110" s="4" t="s">
        <v>651</v>
      </c>
    </row>
    <row r="111" spans="1:5">
      <c r="A111" s="3" t="s">
        <v>326</v>
      </c>
    </row>
    <row r="112" spans="1:5">
      <c r="A112" s="4" t="s">
        <v>598</v>
      </c>
      <c r="B112" s="4" t="s">
        <v>652</v>
      </c>
      <c r="C112" s="4" t="s">
        <v>653</v>
      </c>
      <c r="D112" s="4" t="s">
        <v>654</v>
      </c>
      <c r="E112" s="4" t="s">
        <v>654</v>
      </c>
    </row>
    <row r="113" spans="1:5">
      <c r="A113" s="4" t="s">
        <v>655</v>
      </c>
    </row>
    <row r="114" spans="1:5">
      <c r="A114" s="3" t="s">
        <v>326</v>
      </c>
    </row>
    <row r="115" spans="1:5">
      <c r="A115" s="4" t="s">
        <v>598</v>
      </c>
      <c r="B115" s="4" t="s">
        <v>656</v>
      </c>
      <c r="C115" s="4" t="s">
        <v>657</v>
      </c>
      <c r="D115" s="4" t="s">
        <v>658</v>
      </c>
      <c r="E115" s="4" t="s">
        <v>65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59</v>
      </c>
      <c r="B1" s="2" t="s">
        <v>437</v>
      </c>
    </row>
    <row r="2" spans="1:2">
      <c r="A2" s="4" t="s">
        <v>304</v>
      </c>
    </row>
    <row r="3" spans="1:2">
      <c r="A3" s="3" t="s">
        <v>660</v>
      </c>
    </row>
    <row r="4" spans="1:2">
      <c r="A4" s="4" t="s">
        <v>448</v>
      </c>
      <c r="B4" s="6" t="n">
        <v>2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s>
  <sheetData>
    <row r="1" spans="1:6">
      <c r="A1" s="1" t="s">
        <v>661</v>
      </c>
      <c r="B1" s="2" t="s">
        <v>662</v>
      </c>
      <c r="C1" s="2" t="s">
        <v>60</v>
      </c>
      <c r="F1" s="2" t="s">
        <v>1</v>
      </c>
    </row>
    <row r="2" spans="1:6">
      <c r="B2" s="2" t="s">
        <v>61</v>
      </c>
      <c r="C2" s="2" t="s">
        <v>2</v>
      </c>
      <c r="D2" s="2" t="s">
        <v>61</v>
      </c>
      <c r="E2" s="2" t="s">
        <v>566</v>
      </c>
      <c r="F2" s="2" t="s">
        <v>2</v>
      </c>
    </row>
    <row r="3" spans="1:6">
      <c r="A3" s="3" t="s">
        <v>663</v>
      </c>
    </row>
    <row r="4" spans="1:6">
      <c r="A4" s="4" t="s">
        <v>664</v>
      </c>
      <c r="C4" s="6" t="n">
        <v>400</v>
      </c>
      <c r="F4" s="6" t="n">
        <v>1200</v>
      </c>
    </row>
    <row r="5" spans="1:6">
      <c r="A5" s="4" t="s">
        <v>665</v>
      </c>
      <c r="C5" s="5" t="n">
        <v>400</v>
      </c>
      <c r="F5" s="5" t="n">
        <v>1000</v>
      </c>
    </row>
    <row r="6" spans="1:6">
      <c r="A6" s="4" t="s">
        <v>666</v>
      </c>
    </row>
    <row r="7" spans="1:6">
      <c r="A7" s="3" t="s">
        <v>663</v>
      </c>
    </row>
    <row r="8" spans="1:6">
      <c r="A8" s="4" t="s">
        <v>667</v>
      </c>
      <c r="B8" s="6" t="n">
        <v>5400</v>
      </c>
    </row>
    <row r="9" spans="1:6">
      <c r="A9" s="4" t="s">
        <v>668</v>
      </c>
    </row>
    <row r="10" spans="1:6">
      <c r="A10" s="3" t="s">
        <v>663</v>
      </c>
    </row>
    <row r="11" spans="1:6">
      <c r="A11" s="4" t="s">
        <v>667</v>
      </c>
      <c r="C11" s="6" t="n">
        <v>44</v>
      </c>
      <c r="D11" s="6" t="n">
        <v>96</v>
      </c>
      <c r="E11" s="6" t="n">
        <v>316</v>
      </c>
      <c r="F11" s="6" t="n">
        <v>11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4</v>
      </c>
      <c r="B1" s="2" t="s">
        <v>155</v>
      </c>
    </row>
    <row r="2" spans="1:2">
      <c r="A2" s="4" t="s">
        <v>156</v>
      </c>
      <c r="B2" s="4" t="s">
        <v>157</v>
      </c>
    </row>
    <row r="3" spans="1:2">
      <c r="A3" s="4" t="s">
        <v>158</v>
      </c>
      <c r="B3" s="6" t="n">
        <v>77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61</v>
      </c>
    </row>
    <row r="3" spans="1:3">
      <c r="A3" s="3" t="s">
        <v>160</v>
      </c>
    </row>
    <row r="4" spans="1:3">
      <c r="A4" s="4" t="s">
        <v>76</v>
      </c>
      <c r="B4" s="6" t="n">
        <v>-56256</v>
      </c>
      <c r="C4" s="6" t="n">
        <v>-4769</v>
      </c>
    </row>
    <row r="5" spans="1:3">
      <c r="A5" s="3" t="s">
        <v>161</v>
      </c>
    </row>
    <row r="6" spans="1:3">
      <c r="A6" s="4" t="s">
        <v>67</v>
      </c>
      <c r="B6" s="5" t="n">
        <v>94800</v>
      </c>
      <c r="C6" s="5" t="n">
        <v>90698</v>
      </c>
    </row>
    <row r="7" spans="1:3">
      <c r="A7" s="4" t="s">
        <v>68</v>
      </c>
      <c r="B7" s="5" t="n">
        <v>33697</v>
      </c>
      <c r="C7" s="5" t="n">
        <v>0</v>
      </c>
    </row>
    <row r="8" spans="1:3">
      <c r="A8" s="4" t="s">
        <v>162</v>
      </c>
      <c r="B8" s="5" t="n">
        <v>12822</v>
      </c>
      <c r="C8" s="5" t="n">
        <v>16554</v>
      </c>
    </row>
    <row r="9" spans="1:3">
      <c r="A9" s="4" t="s">
        <v>163</v>
      </c>
      <c r="B9" s="5" t="n">
        <v>5903</v>
      </c>
      <c r="C9" s="5" t="n">
        <v>5504</v>
      </c>
    </row>
    <row r="10" spans="1:3">
      <c r="A10" s="4" t="s">
        <v>164</v>
      </c>
      <c r="B10" s="5" t="n">
        <v>-11935</v>
      </c>
      <c r="C10" s="5" t="n">
        <v>1061</v>
      </c>
    </row>
    <row r="11" spans="1:3">
      <c r="A11" s="4" t="s">
        <v>165</v>
      </c>
      <c r="B11" s="5" t="n">
        <v>-2310</v>
      </c>
      <c r="C11" s="5" t="n">
        <v>-5046</v>
      </c>
    </row>
    <row r="12" spans="1:3">
      <c r="A12" s="4" t="s">
        <v>166</v>
      </c>
      <c r="B12" s="5" t="n">
        <v>1216</v>
      </c>
      <c r="C12" s="5" t="n">
        <v>991</v>
      </c>
    </row>
    <row r="13" spans="1:3">
      <c r="A13" s="3" t="s">
        <v>167</v>
      </c>
    </row>
    <row r="14" spans="1:3">
      <c r="A14" s="4" t="s">
        <v>168</v>
      </c>
      <c r="B14" s="5" t="n">
        <v>24993</v>
      </c>
      <c r="C14" s="5" t="n">
        <v>-25454</v>
      </c>
    </row>
    <row r="15" spans="1:3">
      <c r="A15" s="4" t="s">
        <v>169</v>
      </c>
      <c r="B15" s="5" t="n">
        <v>-6867</v>
      </c>
      <c r="C15" s="5" t="n">
        <v>-7867</v>
      </c>
    </row>
    <row r="16" spans="1:3">
      <c r="A16" s="4" t="s">
        <v>170</v>
      </c>
      <c r="B16" s="5" t="n">
        <v>3143</v>
      </c>
      <c r="C16" s="5" t="n">
        <v>18311</v>
      </c>
    </row>
    <row r="17" spans="1:3">
      <c r="A17" s="4" t="s">
        <v>109</v>
      </c>
      <c r="B17" s="5" t="n">
        <v>1948</v>
      </c>
      <c r="C17" s="5" t="n">
        <v>524</v>
      </c>
    </row>
    <row r="18" spans="1:3">
      <c r="A18" s="4" t="s">
        <v>171</v>
      </c>
      <c r="B18" s="5" t="n">
        <v>14740</v>
      </c>
      <c r="C18" s="5" t="n">
        <v>-10406</v>
      </c>
    </row>
    <row r="19" spans="1:3">
      <c r="A19" s="4" t="s">
        <v>172</v>
      </c>
      <c r="B19" s="5" t="n">
        <v>115894</v>
      </c>
      <c r="C19" s="5" t="n">
        <v>80101</v>
      </c>
    </row>
    <row r="20" spans="1:3">
      <c r="A20" s="3" t="s">
        <v>173</v>
      </c>
    </row>
    <row r="21" spans="1:3">
      <c r="A21" s="4" t="s">
        <v>174</v>
      </c>
      <c r="B21" s="5" t="n">
        <v>-45832</v>
      </c>
      <c r="C21" s="5" t="n">
        <v>-71286</v>
      </c>
    </row>
    <row r="22" spans="1:3">
      <c r="A22" s="4" t="s">
        <v>175</v>
      </c>
      <c r="B22" s="5" t="n">
        <v>0</v>
      </c>
      <c r="C22" s="5" t="n">
        <v>-379676</v>
      </c>
    </row>
    <row r="23" spans="1:3">
      <c r="A23" s="4" t="s">
        <v>176</v>
      </c>
      <c r="B23" s="5" t="n">
        <v>3619</v>
      </c>
      <c r="C23" s="5" t="n">
        <v>1812</v>
      </c>
    </row>
    <row r="24" spans="1:3">
      <c r="A24" s="4" t="s">
        <v>177</v>
      </c>
      <c r="B24" s="5" t="n">
        <v>0</v>
      </c>
      <c r="C24" s="5" t="n">
        <v>3589</v>
      </c>
    </row>
    <row r="25" spans="1:3">
      <c r="A25" s="4" t="s">
        <v>166</v>
      </c>
      <c r="B25" s="5" t="n">
        <v>-1534</v>
      </c>
      <c r="C25" s="5" t="n">
        <v>-1218</v>
      </c>
    </row>
    <row r="26" spans="1:3">
      <c r="A26" s="4" t="s">
        <v>178</v>
      </c>
      <c r="B26" s="5" t="n">
        <v>-43747</v>
      </c>
      <c r="C26" s="5" t="n">
        <v>-446779</v>
      </c>
    </row>
    <row r="27" spans="1:3">
      <c r="A27" s="3" t="s">
        <v>179</v>
      </c>
    </row>
    <row r="28" spans="1:3">
      <c r="A28" s="4" t="s">
        <v>180</v>
      </c>
      <c r="B28" s="5" t="n">
        <v>0</v>
      </c>
      <c r="C28" s="5" t="n">
        <v>200000</v>
      </c>
    </row>
    <row r="29" spans="1:3">
      <c r="A29" s="4" t="s">
        <v>181</v>
      </c>
      <c r="B29" s="5" t="n">
        <v>-858</v>
      </c>
      <c r="C29" s="5" t="n">
        <v>0</v>
      </c>
    </row>
    <row r="30" spans="1:3">
      <c r="A30" s="4" t="s">
        <v>182</v>
      </c>
      <c r="B30" s="5" t="n">
        <v>175306</v>
      </c>
      <c r="C30" s="5" t="n">
        <v>769147</v>
      </c>
    </row>
    <row r="31" spans="1:3">
      <c r="A31" s="4" t="s">
        <v>183</v>
      </c>
      <c r="B31" s="5" t="n">
        <v>-246450</v>
      </c>
      <c r="C31" s="5" t="n">
        <v>-608565</v>
      </c>
    </row>
    <row r="32" spans="1:3">
      <c r="A32" s="4" t="s">
        <v>184</v>
      </c>
      <c r="B32" s="5" t="n">
        <v>-434</v>
      </c>
      <c r="C32" s="5" t="n">
        <v>-405</v>
      </c>
    </row>
    <row r="33" spans="1:3">
      <c r="A33" s="4" t="s">
        <v>185</v>
      </c>
      <c r="B33" s="5" t="n">
        <v>-18</v>
      </c>
      <c r="C33" s="5" t="n">
        <v>-7368</v>
      </c>
    </row>
    <row r="34" spans="1:3">
      <c r="A34" s="4" t="s">
        <v>186</v>
      </c>
      <c r="B34" s="5" t="n">
        <v>-757</v>
      </c>
      <c r="C34" s="5" t="n">
        <v>0</v>
      </c>
    </row>
    <row r="35" spans="1:3">
      <c r="A35" s="4" t="s">
        <v>187</v>
      </c>
      <c r="B35" s="5" t="n">
        <v>-3698</v>
      </c>
      <c r="C35" s="5" t="n">
        <v>-4178</v>
      </c>
    </row>
    <row r="36" spans="1:3">
      <c r="A36" s="4" t="s">
        <v>188</v>
      </c>
      <c r="B36" s="5" t="n">
        <v>-76909</v>
      </c>
      <c r="C36" s="5" t="n">
        <v>348631</v>
      </c>
    </row>
    <row r="37" spans="1:3">
      <c r="A37" s="4" t="s">
        <v>189</v>
      </c>
      <c r="B37" s="5" t="n">
        <v>101</v>
      </c>
      <c r="C37" s="5" t="n">
        <v>849</v>
      </c>
    </row>
    <row r="38" spans="1:3">
      <c r="A38" s="4" t="s">
        <v>190</v>
      </c>
      <c r="B38" s="5" t="n">
        <v>-4661</v>
      </c>
      <c r="C38" s="5" t="n">
        <v>-17198</v>
      </c>
    </row>
    <row r="39" spans="1:3">
      <c r="A39" s="4" t="s">
        <v>191</v>
      </c>
      <c r="B39" s="5" t="n">
        <v>19316</v>
      </c>
      <c r="C39" s="5" t="n">
        <v>53459</v>
      </c>
    </row>
    <row r="40" spans="1:3">
      <c r="A40" s="4" t="s">
        <v>192</v>
      </c>
      <c r="B40" s="5" t="n">
        <v>14655</v>
      </c>
      <c r="C40" s="5" t="n">
        <v>36261</v>
      </c>
    </row>
    <row r="41" spans="1:3">
      <c r="A41" s="3" t="s">
        <v>193</v>
      </c>
    </row>
    <row r="42" spans="1:3">
      <c r="A42" s="4" t="s">
        <v>194</v>
      </c>
      <c r="B42" s="5" t="n">
        <v>8378</v>
      </c>
      <c r="C42" s="5" t="n">
        <v>7730</v>
      </c>
    </row>
    <row r="43" spans="1:3">
      <c r="A43" s="4" t="s">
        <v>195</v>
      </c>
      <c r="B43" s="6" t="n">
        <v>-2522</v>
      </c>
      <c r="C43" s="6" t="n">
        <v>23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96</v>
      </c>
      <c r="B1" s="2" t="s">
        <v>2</v>
      </c>
      <c r="C1" s="2" t="s">
        <v>61</v>
      </c>
    </row>
    <row r="2" spans="1:3">
      <c r="A2" s="4" t="s">
        <v>197</v>
      </c>
    </row>
    <row r="3" spans="1:3">
      <c r="A3" s="4" t="s">
        <v>156</v>
      </c>
      <c r="B3" s="4" t="s">
        <v>157</v>
      </c>
      <c r="C3" s="4" t="s">
        <v>15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6:42:23Z</dcterms:created>
  <dcterms:modified xmlns:dcterms="http://purl.org/dc/terms/" xmlns:xsi="http://www.w3.org/2001/XMLSchema-instance" xsi:type="dcterms:W3CDTF">2019-10-28T16:42:23Z</dcterms:modified>
</cp:coreProperties>
</file>